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Acquisitions (Unaudited)" sheetId="8" state="visible" r:id="rId8"/>
    <sheet xmlns:r="http://schemas.openxmlformats.org/officeDocument/2006/relationships" name="Equipment and Improvements" sheetId="9" state="visible" r:id="rId9"/>
    <sheet xmlns:r="http://schemas.openxmlformats.org/officeDocument/2006/relationships" name="Goodwill and Intangible Assets" sheetId="10" state="visible" r:id="rId10"/>
    <sheet xmlns:r="http://schemas.openxmlformats.org/officeDocument/2006/relationships" name="Debt and Related Party Transact" sheetId="11" state="visible" r:id="rId11"/>
    <sheet xmlns:r="http://schemas.openxmlformats.org/officeDocument/2006/relationships" name="Equity Transactions" sheetId="12" state="visible" r:id="rId12"/>
    <sheet xmlns:r="http://schemas.openxmlformats.org/officeDocument/2006/relationships" name="Income Taxes" sheetId="13" state="visible" r:id="rId13"/>
    <sheet xmlns:r="http://schemas.openxmlformats.org/officeDocument/2006/relationships" name="Net Loss Per Share"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Revenues" sheetId="17" state="visible" r:id="rId17"/>
    <sheet xmlns:r="http://schemas.openxmlformats.org/officeDocument/2006/relationships" name="Commitments and Contingencies" sheetId="18" state="visible" r:id="rId18"/>
    <sheet xmlns:r="http://schemas.openxmlformats.org/officeDocument/2006/relationships" name="Segment, Customer Concentration" sheetId="19" state="visible" r:id="rId19"/>
    <sheet xmlns:r="http://schemas.openxmlformats.org/officeDocument/2006/relationships" name="Restructuring" sheetId="20" state="visible" r:id="rId20"/>
    <sheet xmlns:r="http://schemas.openxmlformats.org/officeDocument/2006/relationships" name="Subsequent Events" sheetId="21" state="visible" r:id="rId21"/>
    <sheet xmlns:r="http://schemas.openxmlformats.org/officeDocument/2006/relationships" name="Quarterly Financial Data (Unaud"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Acquisitions (Unaudited) (Table" sheetId="25" state="visible" r:id="rId25"/>
    <sheet xmlns:r="http://schemas.openxmlformats.org/officeDocument/2006/relationships" name="Equipment and Improvements (Tab" sheetId="26" state="visible" r:id="rId26"/>
    <sheet xmlns:r="http://schemas.openxmlformats.org/officeDocument/2006/relationships" name="Goodwill and Intangible Assets "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Revenues (Tables)" sheetId="31" state="visible" r:id="rId31"/>
    <sheet xmlns:r="http://schemas.openxmlformats.org/officeDocument/2006/relationships" name="Commitments and Contingencies (" sheetId="32" state="visible" r:id="rId32"/>
    <sheet xmlns:r="http://schemas.openxmlformats.org/officeDocument/2006/relationships" name="Segment, Customer Concentrati_2" sheetId="33" state="visible" r:id="rId33"/>
    <sheet xmlns:r="http://schemas.openxmlformats.org/officeDocument/2006/relationships" name="Restructuring (Tables)" sheetId="34" state="visible" r:id="rId34"/>
    <sheet xmlns:r="http://schemas.openxmlformats.org/officeDocument/2006/relationships" name="Quarterly Financial Data (Una_2" sheetId="35" state="visible" r:id="rId35"/>
    <sheet xmlns:r="http://schemas.openxmlformats.org/officeDocument/2006/relationships" name="Organization, Basis of Presen_4" sheetId="36" state="visible" r:id="rId36"/>
    <sheet xmlns:r="http://schemas.openxmlformats.org/officeDocument/2006/relationships" name="Organization, Basis of Presen_5" sheetId="37" state="visible" r:id="rId37"/>
    <sheet xmlns:r="http://schemas.openxmlformats.org/officeDocument/2006/relationships" name="Acquisitions (Unaudited) - Summ" sheetId="38" state="visible" r:id="rId38"/>
    <sheet xmlns:r="http://schemas.openxmlformats.org/officeDocument/2006/relationships" name="Acquisitions (Unaudited) - Su_2" sheetId="39" state="visible" r:id="rId39"/>
    <sheet xmlns:r="http://schemas.openxmlformats.org/officeDocument/2006/relationships" name="Acquisitions (Unaudited) - Su_3" sheetId="40" state="visible" r:id="rId40"/>
    <sheet xmlns:r="http://schemas.openxmlformats.org/officeDocument/2006/relationships" name="Equipment and Improvements - Su" sheetId="41" state="visible" r:id="rId41"/>
    <sheet xmlns:r="http://schemas.openxmlformats.org/officeDocument/2006/relationships" name="Equipment and Improvements - Ad"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Debt and Related Party Transa_2" sheetId="46" state="visible" r:id="rId46"/>
    <sheet xmlns:r="http://schemas.openxmlformats.org/officeDocument/2006/relationships" name="Equity Transactions - Additiona" sheetId="47" state="visible" r:id="rId47"/>
    <sheet xmlns:r="http://schemas.openxmlformats.org/officeDocument/2006/relationships" name="Income Taxes - Schedule of Inco" sheetId="48" state="visible" r:id="rId48"/>
    <sheet xmlns:r="http://schemas.openxmlformats.org/officeDocument/2006/relationships" name="Income Taxes - Summary of Incom" sheetId="49" state="visible" r:id="rId49"/>
    <sheet xmlns:r="http://schemas.openxmlformats.org/officeDocument/2006/relationships" name="Income Taxes - Federal Statutor" sheetId="50" state="visible" r:id="rId50"/>
    <sheet xmlns:r="http://schemas.openxmlformats.org/officeDocument/2006/relationships" name="Income Taxes - Components of De" sheetId="51" state="visible" r:id="rId51"/>
    <sheet xmlns:r="http://schemas.openxmlformats.org/officeDocument/2006/relationships" name="Income Taxes - Additional Infor" sheetId="52" state="visible" r:id="rId52"/>
    <sheet xmlns:r="http://schemas.openxmlformats.org/officeDocument/2006/relationships" name="Income Taxes - Gross Unrecogniz" sheetId="53" state="visible" r:id="rId53"/>
    <sheet xmlns:r="http://schemas.openxmlformats.org/officeDocument/2006/relationships" name="Net Loss Per Share - Net Loss P" sheetId="54" state="visible" r:id="rId54"/>
    <sheet xmlns:r="http://schemas.openxmlformats.org/officeDocument/2006/relationships" name="Employee Benefit Plans - Additi" sheetId="55" state="visible" r:id="rId55"/>
    <sheet xmlns:r="http://schemas.openxmlformats.org/officeDocument/2006/relationships" name="Stock-Based Compensation - Addi" sheetId="56" state="visible" r:id="rId56"/>
    <sheet xmlns:r="http://schemas.openxmlformats.org/officeDocument/2006/relationships" name="Stock-Based Compensation - Assu" sheetId="57" state="visible" r:id="rId57"/>
    <sheet xmlns:r="http://schemas.openxmlformats.org/officeDocument/2006/relationships" name="Stock-Based Compensation - As_2" sheetId="58" state="visible" r:id="rId58"/>
    <sheet xmlns:r="http://schemas.openxmlformats.org/officeDocument/2006/relationships" name="Stock-Based Compensation - Non-"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Stock-Based Compensation - Su_3" sheetId="62" state="visible" r:id="rId62"/>
    <sheet xmlns:r="http://schemas.openxmlformats.org/officeDocument/2006/relationships" name="Revenues - Additional Informati" sheetId="63" state="visible" r:id="rId63"/>
    <sheet xmlns:r="http://schemas.openxmlformats.org/officeDocument/2006/relationships" name="Revenues - Schedule of Revenues"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egment, Customer Concentrati_3" sheetId="67" state="visible" r:id="rId67"/>
    <sheet xmlns:r="http://schemas.openxmlformats.org/officeDocument/2006/relationships" name="Segment, Customer Concentrati_4" sheetId="68" state="visible" r:id="rId68"/>
    <sheet xmlns:r="http://schemas.openxmlformats.org/officeDocument/2006/relationships" name="Segment, Customer Concentrati_5" sheetId="69" state="visible" r:id="rId69"/>
    <sheet xmlns:r="http://schemas.openxmlformats.org/officeDocument/2006/relationships" name="Segment, Customer Concentrati_6" sheetId="70" state="visible" r:id="rId70"/>
    <sheet xmlns:r="http://schemas.openxmlformats.org/officeDocument/2006/relationships" name="Restructuring - Additional Info" sheetId="71" state="visible" r:id="rId71"/>
    <sheet xmlns:r="http://schemas.openxmlformats.org/officeDocument/2006/relationships" name="Restructuring - Activity in Res" sheetId="72" state="visible" r:id="rId72"/>
    <sheet xmlns:r="http://schemas.openxmlformats.org/officeDocument/2006/relationships" name="Quarterly Financial Data (Una_3" sheetId="73" state="visible" r:id="rId73"/>
  </sheets>
  <definedNames/>
  <calcPr calcId="124519" fullCalcOnLoad="1"/>
</workbook>
</file>

<file path=xl/sharedStrings.xml><?xml version="1.0" encoding="utf-8"?>
<sst xmlns="http://schemas.openxmlformats.org/spreadsheetml/2006/main" uniqueCount="904">
  <si>
    <t>Document and Entity Information - USD ($)</t>
  </si>
  <si>
    <t>12 Months Ended</t>
  </si>
  <si>
    <t>Dec. 31, 2018</t>
  </si>
  <si>
    <t>Mar. 21,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SMSI</t>
  </si>
  <si>
    <t>Entity Registrant Name</t>
  </si>
  <si>
    <t>SMITH MICRO SOFTWARE, INC.</t>
  </si>
  <si>
    <t>Entity Central Index Key</t>
  </si>
  <si>
    <t>0000948708</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Common Stock, Shares Outstanding</t>
  </si>
  <si>
    <t>Entity Public Float</t>
  </si>
  <si>
    <t>Consolidated Balance Sheets - USD ($) $ in Thousands</t>
  </si>
  <si>
    <t>Dec. 31, 2017</t>
  </si>
  <si>
    <t>Current assets:</t>
  </si>
  <si>
    <t>Cash and cash equivalents</t>
  </si>
  <si>
    <t>Accounts receivable, net of allowances for doubtful accounts and other adjustments of $135 and $221 at December 31, 2018 and 2017, respectively</t>
  </si>
  <si>
    <t>Prepaid expenses and other current assets</t>
  </si>
  <si>
    <t>Total current assets</t>
  </si>
  <si>
    <t>Equipment and improvements, net</t>
  </si>
  <si>
    <t>Deferred tax asset, net</t>
  </si>
  <si>
    <t>Other assets</t>
  </si>
  <si>
    <t>Intangible assets, net</t>
  </si>
  <si>
    <t>Goodwill</t>
  </si>
  <si>
    <t>Total assets</t>
  </si>
  <si>
    <t>Current liabilities:</t>
  </si>
  <si>
    <t>Accounts payable</t>
  </si>
  <si>
    <t>Accrued payroll and benefits</t>
  </si>
  <si>
    <t>Related party notes payable</t>
  </si>
  <si>
    <t>Other accrued liabilities</t>
  </si>
  <si>
    <t>Deferred revenue</t>
  </si>
  <si>
    <t>Total current liabilities</t>
  </si>
  <si>
    <t>Non-current liabilities:</t>
  </si>
  <si>
    <t>Related-party notes payable, net of discount &amp; issuance costs of $0 at December 31, 2017</t>
  </si>
  <si>
    <t>Notes payable, net of discount &amp; issuance costs of $442 at December 31, 2017</t>
  </si>
  <si>
    <t>Deferred rent</t>
  </si>
  <si>
    <t>Other long term liabilities</t>
  </si>
  <si>
    <t>Total non-current liabilities</t>
  </si>
  <si>
    <t>Commitments and contingencies (Note 12)</t>
  </si>
  <si>
    <t xml:space="preserve"> </t>
  </si>
  <si>
    <t>Stockholders' equity:</t>
  </si>
  <si>
    <t>Preferred stock, par value $0.001 per share; 5,000,000 shares authorized; 1,345 and 5,500 shares issued and outstanding at December 31, 2018 and 2017, respectively</t>
  </si>
  <si>
    <t>Common stock, par value $0.001 per share; 100,000,000 shares authorized; 28,241,129 and 14,268,765 shares issued and outstanding at December 31, 2018 and 2017, respectively</t>
  </si>
  <si>
    <t>Additional paid-in capital</t>
  </si>
  <si>
    <t>Accumulated comprehensive deficit</t>
  </si>
  <si>
    <t>Total stockholders’ equity</t>
  </si>
  <si>
    <t>Total liabilities and stockholders' equity</t>
  </si>
  <si>
    <t>Consolidated Balance Sheets (Parenthetical) - USD ($) $ in Thousands</t>
  </si>
  <si>
    <t>Statement Of Financial Position [Abstract]</t>
  </si>
  <si>
    <t>Allowances for doubtful accounts receivable</t>
  </si>
  <si>
    <t>Related-party notes payable, discount &amp; issuance costs</t>
  </si>
  <si>
    <t>Notes payable, discount &amp;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Income Statement [Abstract]</t>
  </si>
  <si>
    <t>Revenues</t>
  </si>
  <si>
    <t>Cost of revenues</t>
  </si>
  <si>
    <t>Gross profit</t>
  </si>
  <si>
    <t>Operating expenses:</t>
  </si>
  <si>
    <t>Selling and marketing</t>
  </si>
  <si>
    <t>Research and development</t>
  </si>
  <si>
    <t>General and administrative</t>
  </si>
  <si>
    <t>Restructuring expenses</t>
  </si>
  <si>
    <t>Total operating expenses</t>
  </si>
  <si>
    <t>Operating loss</t>
  </si>
  <si>
    <t>Non-operating expense:</t>
  </si>
  <si>
    <t>Change in fair value of warrant liability</t>
  </si>
  <si>
    <t>Loss on debt extinguishment</t>
  </si>
  <si>
    <t>Interest expense, net</t>
  </si>
  <si>
    <t>Other expense, net</t>
  </si>
  <si>
    <t>Loss before provision for income taxes</t>
  </si>
  <si>
    <t>Provision for income tax expense (benefit)</t>
  </si>
  <si>
    <t>Net loss</t>
  </si>
  <si>
    <t>Other comprehensive loss, before tax:</t>
  </si>
  <si>
    <t>Unrealized holding losses on available-for-sale securities</t>
  </si>
  <si>
    <t>Other comprehensive loss, net of tax</t>
  </si>
  <si>
    <t>Comprehensive loss</t>
  </si>
  <si>
    <t>Net loss per share:</t>
  </si>
  <si>
    <t>Basic and diluted</t>
  </si>
  <si>
    <t>Weighted average shares outstanding:</t>
  </si>
  <si>
    <t>Consolidated Statements of Stockholders' Equity - USD ($) $ in Thousands</t>
  </si>
  <si>
    <t>Total</t>
  </si>
  <si>
    <t>Preferred Stock [Member]</t>
  </si>
  <si>
    <t>Common Stock [Member]</t>
  </si>
  <si>
    <t>Additional Paid-in Capital [Member]</t>
  </si>
  <si>
    <t>Accumulated Comprehensive Deficit [Member]</t>
  </si>
  <si>
    <t>BALANCE at Dec. 31, 2016</t>
  </si>
  <si>
    <t>BALANCE, Shares at Dec. 31, 2016</t>
  </si>
  <si>
    <t>Non-cash compensation recognized on stock options and ESPP</t>
  </si>
  <si>
    <t>Restricted stock grants, net of cancellations</t>
  </si>
  <si>
    <t>Restricted stock grants, net of cancellations, shares</t>
  </si>
  <si>
    <t>Cancellation of shares for payment of withholding tax</t>
  </si>
  <si>
    <t>Cancellation of shares for payment of withholding tax, shares</t>
  </si>
  <si>
    <t>Employee stock purchase plan</t>
  </si>
  <si>
    <t>Employee stock purchase plan, shares</t>
  </si>
  <si>
    <t>Preferred shares issued in stock offering, net of offering costs</t>
  </si>
  <si>
    <t>Preferred shares issued in stock offering, net of offering costs, shares</t>
  </si>
  <si>
    <t>Common shares issued in stock offering, net of offering costs</t>
  </si>
  <si>
    <t>Common shares issued in stock offering, net offering costs, shares</t>
  </si>
  <si>
    <t>Issuance of warrants in stock offering</t>
  </si>
  <si>
    <t>Preferred shares issued with debt/converted to common shares</t>
  </si>
  <si>
    <t>Preferred shares issued with debt conversion/converted to common shares, shares</t>
  </si>
  <si>
    <t>Warrant repricing</t>
  </si>
  <si>
    <t>BALANCE at Dec. 31, 2017</t>
  </si>
  <si>
    <t>BALANCE, Shares at Dec. 31, 2017</t>
  </si>
  <si>
    <t>Exercise of warrants, shares</t>
  </si>
  <si>
    <t>Reclassification of warrants previously classified as liabilities to equity</t>
  </si>
  <si>
    <t>Canadian tax adjustments from prior period</t>
  </si>
  <si>
    <t>Preferred stock dividends</t>
  </si>
  <si>
    <t>BALANCE at Dec. 31, 2018</t>
  </si>
  <si>
    <t>BALANCE, Shares at Dec. 31, 2018</t>
  </si>
  <si>
    <t>Consolidated Statements of Cash Flows - USD ($) $ in Thousands</t>
  </si>
  <si>
    <t>Operating activities:</t>
  </si>
  <si>
    <t>Adjustments to reconcile net loss to net cash used in operating activities:</t>
  </si>
  <si>
    <t>Depreciation and amortization</t>
  </si>
  <si>
    <t>Amortization of debt discounts and financing issuance costs</t>
  </si>
  <si>
    <t>Restructuring reserve adjustment</t>
  </si>
  <si>
    <t>Provision for adjustments to accounts receivable and doubtful accounts</t>
  </si>
  <si>
    <t>Provision for excess and obsolete inventory</t>
  </si>
  <si>
    <t>Loss (gain) on disposal of fixed assets</t>
  </si>
  <si>
    <t>Non-cash compensation related to stock options and restricted stock</t>
  </si>
  <si>
    <t>Deferred income taxes</t>
  </si>
  <si>
    <t>Change in operating accounts:</t>
  </si>
  <si>
    <t>Accounts receivable</t>
  </si>
  <si>
    <t>Prepaid expenses and other assets</t>
  </si>
  <si>
    <t>Accounts payable and accrued liabilities</t>
  </si>
  <si>
    <t>Net cash used in operating activities</t>
  </si>
  <si>
    <t>Investing activities:</t>
  </si>
  <si>
    <t>Capital expenditures</t>
  </si>
  <si>
    <t>Net cash used in investing activities</t>
  </si>
  <si>
    <t>Financing activities:</t>
  </si>
  <si>
    <t>Cash received from issuance of common stock and warrants, net of offering costs</t>
  </si>
  <si>
    <t>Cash received from issuance of preferred stock, net of offering costs</t>
  </si>
  <si>
    <t>Cash received from (repayments of) short-term secured promissory notes</t>
  </si>
  <si>
    <t>Cash received from (repayments of) related-party notes payable</t>
  </si>
  <si>
    <t>Repayments of notes payable</t>
  </si>
  <si>
    <t>Cash received from stock sale for employee stock purchase plan</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 expense</t>
  </si>
  <si>
    <t>Non-cash investing and financing activities:</t>
  </si>
  <si>
    <t>Change in unrealized loss on short-term investments</t>
  </si>
  <si>
    <t>Issuance of common stock warrants in connection with stock offering</t>
  </si>
  <si>
    <t>Reclassification of warrants from liabilities to equity</t>
  </si>
  <si>
    <t>Conversion of preferred stock to common stock</t>
  </si>
  <si>
    <t>Issuance of preferred stock in settlement of senior subordinated debt</t>
  </si>
  <si>
    <t>Organization, Basis of Presentation and Summary of Significant Accounting Policies</t>
  </si>
  <si>
    <t>Organization Consolidation And Presentation Of Financial Statements [Abstract]</t>
  </si>
  <si>
    <t>1. Organization, Basis of Presentation and Summary of Significant Accounting Policies The Company Smith Micro develops software to simplify and enhance the mobile experience, providing solutions to some of the leading wireless service providers and cable MSOs around the world. From enabling the family digital lifestyle to providing powerful voice messaging capabilities, our solutions enrich today’s connected lifestyles while creating new opportunities to engage consumers via smartphones and consumer IoT devices. Our portfolio also includes a wide range of products for creating, sharing and monetizing rich content, such as visual messaging, optimizing retail content display, analytics capabilities, and 2D/3D graphics applications. In general, we offer our customers:
•
Valuable digital services for the connected digital lifestyle, including family location and parental controls, as well as enabling connected family and consumer IoT devices to mobile consumers worldwide;
•
Easy visual access to wirelessly delivered voicemail messages, while also providing easy conversion of voice messages to text and email messages;
•
Efficient, consistent and measurable retail content that educates consumers, creates awareness of products and services and drives in store sales;
•
Optimized wireless networks, reduced operational costs, and “best-connected” user experiences; and
•
The ability to design and create 2D and 3D digital illustrations, animation and figure design with easy-to-use, professional-grade graphics software. We continue to innovate and evolve our business to take advantage of industry trends and opportunities in emerging markets, such as digital lifestyle services and online safety, “Big Data” analytics, automotive telematics, and the consumer IoT marketplace. The key to our longevity, however, is not simply technological innovation, but a never-ending focus on customer value. 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 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 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 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 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0, we measured our warrant liability at fair value. Our warrant liability was classified within Level 3 as some of the inputs to our valuation model are either not observable quoted prices or are not derived principally from, or corroborated by, observable market data by correlation or other means. As required by FASB ASC Topic No. 825, Financial Instruments As required by FASB ASC Topic No. 350, for goodwill and other intangibles impairment analysis, we utilize fair value measurements which are categorized within Level 3 of the fair value hierarchy. At December 31, 2018 and 2017, the carrying value and the aggregate fair value of the Company’s short and long-term debt were as follows (in thousands):
As of December 31, 2018
As of December 31, 2017
Carrying Amount
Fair Value
Carrying Amount
Fair Value
Liabilities:
Short-term debt - related party
$
—
$
—
$
1,000
$
1,000
Long-term debt - related party
—
—
1,200
1,200
Long-term debt
—
—
1,558
1,558
Total long-term debt
$
—
$
—
$
3,758
$
3,758
The carrying value of $3.8 million is net of debt discount of $0.4 million and debt issuance costs of $0.1 million as of December 31, 2017. Significant Concentrations For the year ended December 31, 2018, one customer, accounting for over 10% of revenues, made up 81% of revenues and 82% of accounts receivable, and one service provider with more than 10% of purchases totaled 21% of accounts payable. For the year ended December 31, 2017, two customers, each accounting for over 10% of revenues, made up 75% of revenues and 72% of accounts receivable, and one service provider with more than 10% of purchases totaled 11% of accounts payable. 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8 and 2017, bank balances totaling approximately $11.8 million and $2.0 million, respectively, were uninsured. 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 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 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8, software has been substantially completed concurrently with the establishment of technological feasibility; accordingly, no costs have been capitalized to date. 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 Goodwill In accordance with FASB ASC Topic No. 350, Intangibles-Goodwill and Other Intangible Assets and Amortization Amortization expense related to other intangibles acquired in acquisitions is calculated on a straight line basis over two to six years. Intangible assets are tested for impairment if events or circumstances occur indicating that the respective asset might be impaired. Derivatives The Company analyzes all financial instruments with features of both liabilities and equity under FASB ASC Topic No. 480, Distinguishing Liabilities from Equity Derivatives and Hedging 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historical operating loss and negative cash flow from operating activities trends, including the positive trends occurring in the recent year.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
On November 7, 2018, the Company raised $7.5 million of new capital in a private placement offering of its common stock. Following this transaction, $3.2 million of short and long-term debt was repaid.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ublic or private placement.
•
Secure a commercial bank line of credit.
•
Dispose of one or more product lines.
•
Sell or license intellectual property. 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We also provide consulting services to develop customer 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In our Graphics segment where we sell off-the-s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 Product and Services Warranties Warranty related costs are recorded in our operating expenses as incurred as these costs are immaterial for the products and services we sell. Shipping and Handling Costs We incur shipping and handling costs as part of our Graphics software sales. These costs are treated as fulfillment costs and are expensed as incurred. Principal and Agent Considerations We own the Intellectual Property and retain ownership when we license our customized software solutions for use by our Wireless segment customers. We are a principal in these transactions and as such we recognize our Wireless segment revenue on a gross basis. We sell our Graphics software products directly to end consumers as well as through our distributors and re-sellers. We are a principal in these transactions as we bear the inventory risk, customers (or customer’s end users) view us as the primary obligor responsible for supporting the software products, and we have full discretion in establishing the prices for our graphics software products. As a principal we record our Graphics segment revenue on a gross basis. 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 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 Recently Adopted Accounting Pronouncements In January 2017, the FASB issued ASU 2017-04, Intangibles-Goodwill and Other (Topic 350) Simplifying the Test for Goodwill Impairment, In July 2017, the FASB issued ASU No. 2017-11, Earnings Per Share (Topic 260) Distinguishing Liabilities from Equity (Topic 480) Derivatives and Hedging (Topic 815) In May 2014, the FASB issued ASU No. 2014-09, Revenue from Contracts with Customers (Topic 606) Recently Issued Accounting Standards Not Yet Adopted In February 2016, the FASB issued ASU No. 2016-02, Leases (Topic 842), In August 2018, the FASB issued ASU No. 2018-13, Fair Value Measurement (Topic 820)</t>
  </si>
  <si>
    <t>Acquisitions (Unaudited)</t>
  </si>
  <si>
    <t>Business Combinations [Abstract]</t>
  </si>
  <si>
    <t>Acquisitions</t>
  </si>
  <si>
    <t>2. Acquisitions (Unaudited) In December 2018, the Company entered into a definitive agreement to acquire the net assets of ISM Connect, LLC’s Smart Retail product Suite (“Smart Retail”). The transaction closed on January 9, 2019. The following table summarizes the consideration paid for the Smart Retail acquisition in 2019 (in thousands):
Fair value of assets acquired
$
9,315
Fair value of liabilities assumed
212
Total purchase price
$
9,103
Components of purchase price:
Cash
$
3,974
Common stock
5,129
Total purchase price
$
9,103
The Company’s preliminary allocation of the purchase price is summarized as follows (in thousands):
Assets:
Costs incurred on projects not complete
$
48
Intangible assets
5,229
Goodwill
4,038
Total assets
$
9,315
Liabilities:
Deferred revenue
$
212
Total liabilities
212
Total purchase price
$
9,103
The purpose of the Smart Retail acquisition was to acquire a new growing and profitable revenue stream while deepening the relationships with our customers. The Smart Retail platform, which the Company will call ViewSpot™ , enables wireless carriers and retailers to offer powerful on-screen, interactive device demos that deliver consistent, secure and targeted content that showcase the features of the devices that consumers what to see and learn more about. ViewSpot also provides analytics capabilities, which will allow customers to gain valuable insights and buying behaviors. The platform is a logical addition to the Company’s existing product line that reaches wireless carriers and provides them with services that can attract and retain customers. Unaudited pro forma results of operations (in thousands, except per share data) for the year ended December 31, 2018 are included below as if the acquisition occurred on January 1, 2018. Fiscal year 2017 financial information for Smart Retail is not available; therefore, pro forma results of operations for 2017 have not been provided. This summary of the unaudited pro forma results of operations is not necessarily indicative of what the Company’s results of operations would have been had Smart Retail been acquired at the beginning of 2018, nor does it purport to represent results of operations for any future periods.
Revenues
$
30,086
Net loss
(1,421
)
Loss per share:
Basic
$
(0.08
)
Diluted
$
(0.08
) The Company did not engage in any acquisitions during 2017.</t>
  </si>
  <si>
    <t>Equipment and Improvements</t>
  </si>
  <si>
    <t>Property Plant And Equipment [Abstract]</t>
  </si>
  <si>
    <t>3. Equipment and Improvements Equipment and improvements consist of the following (in thousands):
December 31,
2018
2017
Computer hardware, software, and equipment
$
14,683
$
14,617
Leasehold improvements
5,316
5,316
Office furniture and fixtures
962
962
20,961
20,895
Less accumulated depreciation and amortization
(20,096
)
(19,666
)
Equipment and improvements, net
$
865
$
1,229
Depreciation and amortization expense on equipment and improvements was $0.5 million and $0.7 million for the years ended December 31, 2018 and 2017, respectively.</t>
  </si>
  <si>
    <t>Goodwill and Intangible Assets</t>
  </si>
  <si>
    <t>Goodwill And Intangible Assets Disclosure [Abstract]</t>
  </si>
  <si>
    <t>4. Goodwill and Intangible Assets The following table sets forth our acquired intangible assets by major asset class as of December 31, 2018 and December 31, 2017 (in thousands except for useful life data):
December 31, 2018
December 31, 2017
Useful life (years)
Gross
Accumulated amortization
Net book value before impairment
Impairment charge in 2016
Net book value
Gross
Accumulated amortization
Net book value before impairment
Impairment charge in 2016
Net book value
Purchased technology
5-6
$
265
$
(125
)
$
140
$
—
$
140
$
265
$
(78
)
$
187
$
—
$
187
Customer relationships
3-6
999
(499
)
500
(411
)
89
999
(324
)
675
(411
)
264
Trademarks/trade names
2
38
(38
)
—
—
—
38
(28
)
10
—
10
Non-compete
3
51
(42
)
9
—
9
51
(25
)
26
—
26
Total
$
1,353
$
(704
)
$
649
$
(411
)
$
238
$
1,353
$
(455
)
$
898
$
(411
)
$
487
Intangible assets amortization expense was $0.2 million and $0.3 million for the years ended December 31, 2018 and 2017, respectively. Future amortization expense related to intangible assets as of December 31, 2018 are as follows (in thousands):
Year Ending December 31,
2019
143
2020
47
2021
40
2022
8
Total
$
238
Valuation of Goodwill and Intangible Assets The Company accounts for goodwill and intangible assets as required by FASB ASC Topic No. 350, Intangibles-Goodwill and Other
•
a determination that the carrying value of such assets cannot be recovered through undiscounted cash flows;
•
loss of legal ownership or title to the assets;
•
significant changes in our strategic business objectives and utilization of the assets; or
•
the impact of significant negative industry or economic trends. If the intangible assets are considered to be impaired, the impairment we recognize is the amount by which the carrying value of the intangible assets exceeds the fair value of the intangible assets. In addition, we base the useful lives and the related amortization expense on our estimate of the useful life of the intangible assets. Due to the numerous variables associated with our judgments and assumptions relating to the carrying value of our intangible assets and the effects of changes in circumstances affecting these valuations, both the precision and reliability of the resulting estimates are subject to uncertainty, and as additional information becomes known, we may change our estimate, in which case, the likelihood of a material change in our reported results would increase. The Company recognized an impairment loss of $0.4 million in the three and twelve months ended December 31, 2016 related to an intangible asset acquired from our Birdstep acquisition. We review the recoverability of the carrying value of goodwill at least annually or whenever events or circumstances indicate a potential impairment. Our annual impairment testing date is December 31. Recoverability of goodwill is determined by comparing the estimated fair value of our reporting units to the carrying value of the underlying net assets in the reporting units. If the estimated fair value of a reporting unit is determined to be less than the fair value of its net assets, goodwill is deemed impaired and an impairment loss is recognized to the extent that the carrying value of goodwill exceeds the difference between the estimated fair value of the reporting unit and the fair value of its other assets and liabilities. We determined that we did not have any impairment of goodwill at December 31, 2018.</t>
  </si>
  <si>
    <t>Debt and Related Party Transactions</t>
  </si>
  <si>
    <t>Debt And Related Party Transactions [Abstract]</t>
  </si>
  <si>
    <t>5. Debt and Related Party Transactions Short-term Debt On February 7, 2017, the Company entered into a short-term secured borrowing arrangement with William W. and Dieva L. Smith (“Smith”) and on February 8, 2017 entered into a short-term secured borrowing arrangement with Steven L. and Monique P. Elfman (“Elfman”) pursuant to which Smith and Elfman each loaned to the Company $1.0 million and the Company issued to each of them a Secured Promissory Note (the “Original Notes”) bearing interest at the rate of 18% per annum. The Original Notes were due on March 24, 2017 and were secured by the Company’s accounts receivable and certain other assets. William W. Smith, Jr. is the Company’s Chairman of the Board, President and Chief Executive Officer, and Steven L. Elfman is a director of the Company. On March 25, 2017, the Company entered into an Amendment to the Original Note issued to Smith that extended the Maturity Date of the Note to June 26, 2017. On March 31, 2017, the Company entered into a new short-term secured borrowing arrangement with Elfman for $1.0 million which matured on June 23, 2017. On June 30, 2017, the Company entered into a new short-term secured borrowing arrangement with each of Smith and Elfman to refinance the prior arrangement with each of them, which matured on June 26, 2017 and June 23, 2017, respectively. Under the new borrowing arrangements, the Company issued to each of Smith and Elfman a new Secured Promissory Note (“Replacement Notes”) with a principal balance of $1.0 million, bearing interest at the rate of 12% per annum, and maturing on September 25, 2017. The maturity date of the Replacement Note entered into with Smith may be extended by up to 180 days upon the mutual consent of the Company and Smith. Each of the Replacement Notes were secured by the Company’s accounts receivable and certain other assets. On August 18, 2017, the Company entered into Amendments to the Replacement Notes issued to each of Smith and Elfman, which extended the Maturity Date of the Replacement Notes from September 25, 2017 to January 25, 2018. The amendments did not change any other terms of the Replacement Notes. On August 23, 2017, the Company entered into a borrowing arrangement with Smith, under which the Company borrowed $0.8 million and issued to Smith a Secured Promissory Note, bearing interest at the rate of 12% per annum, and maturing on January 25, 2018. On August 24, 2017, the Company entered into a new borrowing arrangement with Andrew Arno (“Arno”), under which the Company borrowed $0.3 million and issued to Arno new Secured Promissory Notes with an aggregate principal balance of $0.3 million, bearing interest at the rate of 12% per annum, and maturing on January 31, 2018. Andrew Arno is a director of the Company. On January 30, 2018, the Company amended certain of its existing Secured Promissory Notes (the “Notes”) for the sole purpose of extending the relevant maturity dates. The Note dated August 18, 2017 issued to Steven L. Elfman and Monique P. Elfman was amended to extend its maturity date to February 11, 2018 and was subsequently paid in full. The Note dated June 26, 2017 issued to William W. Smith, Jr. and Dieva L. Smith was amended to extend its maturity date to July 25, 2018. The Notes dated August 24, 2017 issued to Next Generation TC FBO Andrew Arno IRA 1663 and Andrew Arno were amended to extend the maturity date of each to July 25, 2018. As a condition to closing of the private placement offering in March 2018 discussed in Note 6, the following Notes were further amended for the sole purpose of extending the maturity dates of each to March 25, 2020: (i) Secured Promissory Note dated June 26, 2017, issued to William W. Smith and Dieva L. Smith, as amended; (ii) Secured Promissory Note dated August 24, 2017, issued to Next Generation TC FBO Andrew Arno IRA 1663, as amended; and (iii) Secured Promissory Note, dated August 24, 2017 issued to Andrew Arno, as amended. On September 29, 2017, the Company exchanged shares of the Company’s newly designated Series B 10% Convertible Preferred Stock (“Series B Preferred Stock”) for outstanding short-term indebtedness with a principal amount of $0.8 million owed to Smith and $0.1 million to Arno for 750 and 50 shares, respectively. See Note 6, Equity Transactions, for further details on the Series B Preferred Stock Offering. The Company reviewed FASB ASC Topic No. 470-50, Debt Extinguishment The Company evaluated the refinancing of the short-term debt instruments under FASB ASU Topic No. 470-60, Troubled Debt Restructurings, Long-term Debt On September 2, 2016, we entered into a Note and Warrant Purchase Agreement with Unterberg Koller Capital Fund L.P. and William W. and Dieva L. Smith (collectively, the “Investors”), pursuant to which the Company issued and sold to the Investors in a private placement senior subordinated promissory notes in the aggregate principal amount of $4.0 million (the “Notes”). The Company completed the transactions contemplated by the Note and Warrant Purchase Agreement and issued the Notes on September 6, 2016. The Notes were to mature three years following the issuance date, or September 6, 2019, and bear interest at the rate of 10% of the outstanding principal balance of the Notes, payable quarterly in cash or shares of the Company’s common stock. On September 29, 2017, the Company exchanged shares of the Company’s newly designated Series B 10% Convertible Preferred Stock for outstanding long-term indebtedness with a principal amount of $2.0 million owed to Smith for 2,000 of the Series B Preferred Stock. See Note 6, Equity Transactions, for further details on the Series B Preferred Stock Offering. The Company reviewed FASB ASC Topic No. 470-50, Debt Extinguishment In November 2018, the $2.0 million Unterberg Koller Note was paid in full, and an extinguishment loss consisting of the unamortized debt discount and issuance costs totaling $0.2 million was recognized. The Company evaluated the conversion of the long-term debt under FASB ASU Topic No. 470-60, Troubled Debt Restructurings</t>
  </si>
  <si>
    <t>Equity Transactions</t>
  </si>
  <si>
    <t>Equity [Abstract]</t>
  </si>
  <si>
    <t xml:space="preserve">6. Equity Transactions Preferred Stock Offering On September 29, 2017, the Company entered into a Securities Purchase Agreement with several investors for the issuance and sale (the “Offering”) of 5,500 shares of the Company’s newly designated Series B 10% Convertible Preferred Stock (the “Series B Preferred Stock”) at a stated value of $1,000 per share, for a total purchase price of $5.5 million. The Series B Preferred Stock is convertible into the Company’s Common Stock at a conversion price of $1.14 per share, which was the closing bid price of the Common Stock on September 28, 2017, or 4,824,562 shares of Common Stock in the aggregate. The holders of Series B Preferred Stock a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 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 In addition, upon the occurrence of certain triggering events, each holder of Series B Preferred Stock will have the right to require the Company to redeem such holder’s shares for cash equal to the stated value plus accrued and unpaid dividends and liquidated damages, costs, expenses and other amounts due in respect of the Series B Preferred Stock, and with respect to certain other triggering events, each holder will have the right to increase the dividend rate on such holder’s Series B Preferred Stock to twelve percent (12%) while such triggering event is continuing. In the Offering, the Company raised gross cash proceeds of $2.7 million, and exchanged outstanding indebtedness with a principal amount of $2.8 million owed to Smith (both long and short-term debt) and $0.1 million owed to Arno for 2,750 and 50 shares, respectively. The Offering raised net cash proceeds of $2.5 million (after deducting the placement agent fee and expenses of the Offering). The Company intends to use the net cash proceeds from the Offering for working capital purposes. In connection with the Offering, the Company granted customary registration rights to investors with respect to the resale of shares of Common Stock issuable upon conversion of the Series B Convertible Preferred Stock. In connection with the Offering, the Company entered into a Registration Rights Agreement with investors (the “Series B Registration Rights Agreement”) under which the Company agreed to prepare and file a registration statement with the SEC within 30 days after closing of the Series B Transaction for the purpose of registering the resale of shares of common stock issuable upon conversion of the Series B Preferred Stock (the “Conversion Shares”). The Company agreed to use its reasonable best efforts to cause such resale registration statement to be declared effective by the SEC within 90 days after the closing of the Series B Transaction (120 days in the event the registration statement is reviewed by the SEC) and agreed to pay liquidated damages to the Series B Stockholders if such resale registration statement were not to become effective within the applicable time period. The Conversion Shares were included in the registration statement filed in connection with the March Offering, and such registration statement became effective on April 19, 2018, which was later than the deadline specified in the Series B Registration Rights Agreement, resulting in liquidated damage payments of $48 thousand to Series B Stockholders. Certain Series B Stockholders, including without limitation, Smith and Arno, waived their rights to receive such liquidated damage payments. Common Stock Offerings May 2017 Offerings On May 16, 2017, the Company entered into subscription agreements with four accredited investors in a private placement pursuant to which the Company issued and sold to such investors an aggregate of 85,000 shares of its unregistered common stock at a price per share of $1.10. On May 17, 2017, the Company completed a registered direct offering of 2,077,000 shares of its common stock, which realized gross proceeds of $2.3 million before deducting transaction fees and other expenses. Offering costs related to the transaction totaled $0.2 million, comprised of $0.1 million of transaction fees and $0.1 million of legal and other expenses, resulting in net proceeds of $2.1 million. The Company engaged Sutter Securities Incorporated (“Sutter”) and Chardan Capital Markets, LLC (“Chardan”) as co-placement agents in connection with the offering, and under the terms of the engagement paid the placement agents a cash placement fee and issued to the placement agents warrants to purchase shares of Common Stock equal to 5% of the number of shares sold through each of them, without duplication, at an exercise price per share equal to $1.21 (Sutter) and $1.155 (Chardan). The warrants have a term of five years and became exercisable beginning on November 18, 2017. March 2018 Offering On March 6, 2018, the Company completed the March Offering, wherein a total of 2,857,144 shares of the Company’s common stock were issued at a purchase price of $1.75 per share, for a total purchase price of $5.0 million, with each investor also receiving a warrant to purchase up to a number of shares of common stock equal to the number of shares of common stock purchased by such investor in the offering at an exercise price of $2.17 per share. The March Offering raised net cash proceeds of approximately $4.5 million (after deducting the placement agent fee and expenses of the March Offering). The Company used the net cash proceeds from the March Offering for working capital purposes, to fund required dividend payments, payment of principal and interest payments under short-term borrowing obligations, and payment of interest (but not principal) under long-term borrowing obligations. The Company engaged Chardan as placement agent for the March Offering pursuant to an engagement letter agreement. The Company agreed to pay Chardan a cash placement fee equal to 8.0% of the gross proceeds of the March Offering, and issued to Chardan a warrant to purchase shares of common stock equal to 3.0% of the number of shares sold in the March Offering (the “Chardan Warrant”). The Chardan Warrant has an exercise price of $2.365 per share, a term of 5.5 years from the closing date of the March Offering, and otherwise has identical terms to the warrants issued to the investors in the March Offering. Pursuant to the purchase agreement entered in connection with the March Offering (the “March Purchase Agreement”), the Company used its best efforts to cause the conversion of all shares of the Company’s Series B 10% Convertible Preferred Stock (the “Series B Preferred Stock”) into shares of common stock pursuant to the terms of the Company’s Certificate of Designation (the “Certificate of Designation”) with respect to the Series B Preferred Stock. In connection therewith, the Company entered into letter agreements with each of William W. Smith, Jr. (“Smith”) and Andrew Arno (“Arno”), whereby each of Smith and Arno agreed to take certain action to convert the shares of Series B Preferred Stock held by them pursuant to terms outlined in the March Purchase Agreement, and further agreed that the shares of common stock issued upon such conversion shall not be subject to resale registration rights. Each of Smith and Arno completed the conversion of their shares of Series B Preferred Stock in accordance with such letter agreements. The Company prepared and filed a registration statement with the SEC for the purpose of registering the resale of shares of common stock issued in the March Offering, and such registration statement became effective within the time period agreed by the parties to the March Offering. The Company has outstanding warrants issued pursuant to an agreement entered into on September 6, 2016 with Unterberg Koller Capital Fund L.P. (the “Unterberg Warrant Agreement”). The March Offering caused a Triggering Event as defined in the Unterberg Warrant Agreement, and the warrants were repriced from an exercise price of $2.14 to $2.07. The Triggering Event charges of $11 thousand were recorded to Stockholders’ Equity during the first quarter of 2018. May 2018 Offering On May 3, 2018, the Company completed the May Offering, wherein a total of 3,170,000 shares of the Company’s common stock were issued at a purchase price of $2.21 per share, for a total purchase price of approximately $7.0 million, with each investor also receiving a warrant to purchase up to a number of shares of common stock equal to the number of shares of common stock purchased by such investor in the Offering at an exercise price of $2.11 per share. The May Offering raised net cash proceeds of approximately $6.3 million (after deducting the placement agent fee and expenses). The Company used the net cash proceeds from the May Offering for working capital purposes, and to fund required dividend payments, payment of principal and interest payments under short-term borrowing obligations, and payment of interest (but not principal) under long-term borrowing obligations. The Company engaged Chardan as placement agent for the May Offering pursuant to an engagement letter agreement. The Company agreed to pay Chardan a cash placement fee equal to 7.0% of the gross proceeds of the May Offering. The Company also engaged Roth Capital Partners, LLC (“Roth”) as its financial advisor for the May Offering. The Company agreed to pay Roth a cash fee equal to 2.0% of the gross proceeds of the May Offering. The Company prepared and filed a registration statement with the SEC for the purpose of registering the resale of shares of common stock issued in the May Offering, and such registration statement became effective within the time period agreed by the parties to the May Offering. November 2018 Offering On November 7, 2018, the Company completed the November Offering, wherein a total of 3,239,785 shares of the Company’s common stock were issued at a purchase price of $2.32 per share, for a total purchase price of approximately $7.5 million, with each investor also receiving a warrant to purchase up to a number of shares of common stock equal to the number of shares of common stock purchased by such investor in the Offering at an exercise price of $2.20 per share. As part of the November Offering, the previously issued warrant agreements from the March and May 2018 Offerings were amended, which allowed the Company to reclassify them from liability to equity treatment. These warrants were initially accounted for as liabilities under ASC 815-40-25 since the original warrants provided the investors a cash settlement option in the event of a fundamental transaction that was not also provided to the common stockholders. In connection with the November Offering, these warrants were amended to remove the cash settlement option in the event of a fundamental transaction, thereby allowing equity treatment. The November Offering raised net cash proceeds of approximately $6.9 million (after deducting the placement agent fee and expenses). The Company is using the net cash proceeds for general corporate purposes and repaid certain short and long-term debt obligations of $3.2 million. The Company engaged Chardan as placement agent for the November Offering pursuant to an engagement letter agreement. The Company agreed to pay Chardan a cash placement fee equal to 6.0% of the gross proceeds of the November Offering. The Company also engaged Roth as its financial advisor for the November Offering. The Company agreed to pay Roth a cash fee equal to 2.0% of the gross proceeds of the November Offering. The Company prepared and filed a registration statement with the SEC for the purpose of registering the resale of shares of common stock issued in the November Offering, and such registration statement became effective within the time period agreed by the parties to the November Offering. Warrants On September 2, 2016, the Company entered into a Note and Warrant Purchase Agreement with the Investors, pursuant to which the Company issued and sold to the Investors in a private placement senior subordinated promissory notes in the aggregate principal amount of $4.0 million and five-year warrants to purchase an aggregate of 1,700,000 shares of the Company’s common stock at an exercise price of $2.74 per share, which expires five years from the date of issuance. The Company completed the transactions contemplated by the Purchase Agreement and issued the Notes and Warrants on September 6, 2016. The terms of the warrants provide that if the Company sells or issues shares of common stock with an exercise price less than $2.74 per share, the exercise price shall be adjusted accordingly to the terms set forth in the Agreement, as discussed in greater detail in the following paragraph. We assessed the warrants and concluded that they should be recorded as equity. Since the issuance of the warrants to the Investors (the “Smith Warrant” and the “Unterberg Warrant”) on September 6, 2016, there have been five triggering events, causing the warrants to be repriced from the original exercise price of $2.74: Common Stock offerings in May 2017 for $1.10 and $1.05, the issuance of warrants to Sutter and Chardan with exercise prices of $1.21 and $1.155, respectively, all resulting in a charge of $3,000, and the Series B Preferred Stock issuance with a conversion price of $1.14 in September 2017, resulting in a charge of $41,000. The triggering event charges were recorded to Stockholders’ Equity in the applicable period. Upon application of the triggering events above, the exercise price of the Unterberg Warrant was adjusted to $2.14 and the exercise price of the Smith Warrant was adjusted to $2.38, which is also the agreed upon floor for the Smith Warrants. The Company issued warrants to purchase shares of Common Stock in connection with a registered direct offering completed in May 2017, March 2018, May 2018 and November 2018. See the prior section under the heading “Common Stock Offering” for additional details regarding the warrants issued in connection with those offerings. Subscription Agreement On May 16, 2017, the Company entered into a subscription agreement with Andrew Arno (“Arno”) in a private placement pursuant to which the Company issued and sold 50,000 shares of its common stock at a price per share of $1.10. Andrew Arno is a director of the Company. </t>
  </si>
  <si>
    <t>Income Taxes</t>
  </si>
  <si>
    <t>Income Tax Disclosure [Abstract]</t>
  </si>
  <si>
    <t>7. Income Taxes Income (loss) before provision for income taxes was generated from the following sources (in thousands):
Year Ended December 31,
2018
2017
Domestic
$
(2,541
)
$
(7,132
)
Foreign
(186
)
(75
)
Total loss before provision for income taxes
$
(2,727
)
$
(7,207
) A summary of the income tax expense (benefit) is as follows (in thousands):
Year Ended December 31,
2018
2017
Current:
Federal
$
(265
)
$
—
State
2
(1
)
Foreign
63
40
Total current
(200
)
39
Deferred:
Federal
265
(530
)
State
—
—
Foreign
(52
)
(55
)
Total deferred
213
(585
)
Total income tax expense (benefit)
$
13
$
(546
) A reconciliation of the provision for income taxes to the amount of income tax expense (benefit) that would result from applying the federal statutory rate to the loss before income taxes is as follows:
Year Ended December 31,
2018
2017
Federal statutory rate
21.0
%
35.0
%
State tax, net of federal benefit
3.0
3.9
Equity compensation
(0.7
)
(4.5
)
International tax items
(1.7
)
(0.8
)
Foreign taxes
(0.4
)
0.2
State NOL true-up
(30.4
)
0.0
Miscellaneous
(7.7
)
(0.2
)
Effect of change in rate
(12.6
)
(372.4
)
Change in valuation allowance
29.0
346.4
(0.5
)
%
7.6
% The major components of the Company’s deferred tax assets and liabilities are as follows (in thousands):
Year Ended December 31,
2018
2017
Deferred income tax assets
Net operating loss carry forwards
$
41,356
$
40,042
Credit carry forwards
3,292
3,557
Fixed assets
493
531
Intangibles
6,417
8,446
Equity-based compensation
439
399
Nondeductible accruals
565
465
Various reserves
55
81
Other
107
2
Valuation allowance
(52,414
)
(52,948
)
Total deferred income taxes - net
310
575
Deferred income tax liabilities
Foreign intangibles
(74
)
(126
)
Unrealized translation gain/loss
(4
)
(23
)
Prepaid expenses
(41
)
(22
)
Total deferred income liabilities
(119
)
(171
)
Net deferred income tax assets
$
191
$
404
The Company has federal and state net operating loss (“NOL”) carryforwards of approximately $159.0 million and $151.1 million, respectively, at December 31, 2018, to reduce future cash payments for income taxes. These federal NOL carryforwards will expire from 2024 through 2037 and state NOL carryforwards will expire 2018 through 2038. The Company also had $0.3 million of Alternative minimum tax credit carryforwards with an indefinite life, available to offset regular federal income tax requirements. The Company has federal and state tax credit carryforwards of approximately $2.5 million and $0.7 million, respectively, at December 31, 2018. These tax credits will begin to expire in 2027. To the extent that an ownership change has occurred under Internal Revenue Code Sections 382 and 383, the Company’s use of its loss carryforwards and credit carryforwards to offset future taxable income may be limited. At December 31, 2018 and 2017, the Company had unrecognized tax benefits, including interest and penalties, of approximately $0.4 million. The Company’s gross unrecognized tax benefits as of December 31, 2018 and 2017 and the changes in those balances are as follows (in thousands):
Year Ended December 31,
2018
2017
Beginning balance
$
428
$
428
Increases (decreases) in tax positions for the current year
—
—
Increases (decreases) in tax positions for the prior year
—
—
Gross unrecognized tax benefits, ending balance
$
428
$
428
We account for income taxes as required by FASB ASC Topic No. 740, Income Taxes The Company assesses whether a valuation allowance should be recorded against its deferred tax assets based on the consideration of all available evidence, using a “more likely than not” realization standard. The four sources of taxable income that must be considered in determining whether deferred tax assets will be realized are: (1) future reversals of existing taxable temporary differences (i.e., offset of gross deferred tax liabilities against gross deferred tax assets); (2) taxable income in prior carryback years, if carryback is permitted under the applicable tax law; (3) tax planning strategies; and (4) future taxable income exclusive of reversing temporary differences and carryforwards. In assessing whether a valuation allowance is required, significant weight is to be given to evidence that can be objectively verified. A significant factor in the Company’s assessment is that the Company has been in a three-year historical cumulative loss as of the end of fiscal 2016. In addition, the Company was also in a loss position for the year ending December 31, 2017 as well as for the year ending December 31, 2018. These facts, combined with uncertain near-term market and economic conditions, reduced the Company’s ability to rely on projections of future taxable income in assessing the realizability of its deferred tax assets. After a review of the four sources of taxable income as of December 31, 2018 (as described above), and after consideration of the Company’s continuing cumulative loss position as of December 31, 2018, the Company recorded a valuation allowance related to its U.S.-based deferred tax assets of $52.4 million at December 31, 2018. The valuation allowance on deferred tax assets decreased by $0.5 million and $23.7 million in 2018 and 2017, respectively. The decrease in valuation allowance is the result of valuation allowance being released in 2018 to allow recognition of the deferred tax assets related to AMT credits which will now be refundable under the Tax Cuts and Jobs Act beginning in 2018. We recognized interest and penalties accrued related to unrecognized tax benefits in income tax expense. During 2018 and 2017, we recognized $0 and of interest and penalties. The cumulative interest and penalties at December 31, 2018 and 2017 were $0. Due to expiration of statute limitation of California R&amp;D, the unrecognized tax benefits including interest and penalties were released during 2016. We do not anticipate any material changes to unrecognized tax benefits within the next twelve months that will affect the effective tax rate. The Company is subject to U.S. federal income tax, as well as to income tax of multiple state jurisdictions. Currently there are no audits in process or pending from Federal or state tax authorities. The Company closed their federal audit of 2011 loss carry back claim during the 2014 tax year with no impact to the financial statements. The 2015-2017 tax years are open for federal audit. State income tax returns are subject to examination for a period of three to four years after filing, and currently the 2014-2017 tax years are open for audi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As of December 31, 2018, a current estimate of the range of changes that may occur within the next twelve months cannot be made due to the uncertainty regarding the timing of these events. On December 22, 2017, the President signed the Tax Cuts and Jobs Act (“the 2017 Act”) into law. The 2017 Act will have pervasive financial reporting implications for all companies with U.S. operations. We reviewed and incorporated the new tax bill implications in the 2017 financial statements. The main change is the remeasurement of deferred taxes at the new corporate tax rate of 21%, which reduced the net deferred tax assets, before valuation allowance, by $26.9 million. Due to full valuation allowance, the change in deferred taxes was fully offset by the change in valuation allowance. For financial reporting purposes, income (loss) before provision for income taxes for our foreign subsidiaries was $(0.2) million and $(0.1) million for the years ended December 31, 2018 and 2017, respectively. At December 31, 2017, unremitted earnings of foreign subsidiaries were approximately $0.3 million and were included in our computation of the transition tax associated with the enactment of the Act discussed above. We do not provide for U.S. taxes on our unremitted earnings of foreign subsidiaries that have not been previously taxed since we intend to invest such undistributed earnings indefinitely outside of the U.S. As a part of the provisions of the 2017 Act, the corporate alternative minimum tax (“AMT”) has been repealed for tax years beginning after December 31, 2017. Taxpayers with AMT credit carryforwards that have not yet been used may claim a refund in future years for those credit. Since the AMT credit will now be fully refundable regardless of whether there is a future income tax liability before AMT credits, the benefit of the AMT credit will be realized in the future. Accordingly, a valuation allowance established against AMT credit carryforward balance is no longer necessary and a benefit has been recognized with respect to a $0.5 million AMT credit carryforward balance that was generated with 2011 net operating loss carrybacks. The Company has opted to reflect the balance as part of deferred tax asset balance. With the filing of the 2018 federal tax return, the Company will receive a refund of 50% of the balance and this amount has been reclassified to a federal income tax receivable. The 2017 Act subjects a U.S. shareholder to current tax on global intangible low-taxed income (“GILTI”) earned by certain foreign subsidiaries. The FASB Staff Q&amp;A, Topic 740 No. 5, Accounting for Global Intangible Low-Taxed Income</t>
  </si>
  <si>
    <t>Net Loss Per Share</t>
  </si>
  <si>
    <t>Earnings Per Share [Abstract]</t>
  </si>
  <si>
    <t>8. Net Loss Per Share The Company calculates earnings per share (“EPS”) as required by FASB ASC Topic No. 260, Earnings Per Share
Year Ended December 31,
2018
2017
(in thousands, except per share amounts)
Numerator:
Net loss
$
(2,740
)
$
(6,661
)
Dividends paid to preferred stockholders
(404
)
—
Net loss available to common stockholders
$
(3,144
)
$
(6,661
)
Denominator:
Weighted average shares outstanding - basic
22,322
13,489
Potential common shares - options (treasury stock method)
—
—
Weighted average shares outstanding - diluted
22,322
13,489
Shares excluded due to an exercise price greater than weighted average stock price for the period
1,081
1,839
Net loss per common share:
Basic
$
(0.14
)
$
(0.49
)
Diluted
$
(0.14
)
$
(0.49
)</t>
  </si>
  <si>
    <t>Employee Benefit Plans</t>
  </si>
  <si>
    <t>Compensation And Retirement Disclosure [Abstract]</t>
  </si>
  <si>
    <t>9. Employee Benefit Plans The Company offers its employees participation in a 401(k) plan, in which the Company matches the employee contributions at a rate of 20%, subject to a vesting schedule. Total employer contributions amounted to $0.1 million and $0.2 million for the years ended December 31, 2018 and 2017, respectively.</t>
  </si>
  <si>
    <t>Stock-Based Compensation</t>
  </si>
  <si>
    <t>Disclosure Of Compensation Related Costs Sharebased Payments [Abstract]</t>
  </si>
  <si>
    <t>10. Stock-Based Compensation Stock Plans On June 18, 2015, our Shareholders approved the 2015 Omnibus Equity Incentive Plan (“2015 OEIP”) and a subsequent amendment to the 2015 OEIP to increase the number of shares reserved thereunder was approved by our Shareholders on June 14, 2018. The 2015 OEIP, which became effective upon approval by our Shareholders on June 18, 2015, replaced the 2005 Stock Option / Stock Issuance Plan (“2005 Plan”) which was due to expire on July 28, 2015. All outstanding options under the 2005 Plan remain outstanding, but no new grants will be made under the 2005 Plan. The maximum number of shares of the Company’s common stock available for issuance over the term of the 2015 OEIP may not exceed 4,625,000 shares. The 2015 Plan provides for the issuance of full value awards (restricted stock, performance stock, dividend equivalent right or restricted stock units) and partial value awards (stock options or stock appreciation rights) to employees, non-employee members of the board and consultants. Any full value award settled in shares will be debited as 1.2 shares, and partial value awards settled in shares will be debited as 1.0 shares against the share reserve. The exercise price per share for stock option grants is not to be less than the fair market value per share of the Company’s common stock on the date of grant. The Board of Directors has the discretion to determine the vesting schedule. Stock options may be exercisable immediately or in installments, but generally vest over a four-year period from the date of grant. In the event the holder ceases to be employed by the Company, all unvested stock options terminate and all vested stock options may be exercised within a period of 90 days following termination. In general, stock options expire ten years from the date of grant. Restricted stock is valued using the closing stock price on the date of the grant. The total value is expensed over the vesting period of 12 to 48 months. Employee Stock Purchase Plan The Company has a shareholder approved employee stock purchase plan (“ESPP”), under which substantially all employees may purchase the Company’s common stock through payroll deductions at a price equal to 85% of the lower of the fair market values of the stock as of the beginning and end of six-month offering periods. An employee’s payroll deductions under the ESPP are limited to 10% of the employee’s compensation and employees may not purchase more than the lesser of $25,000 of stock, or 250 shares, for any purchase period. Additionally, no more than 250,000 shares in the aggregate may be purchased under the plan. Stock Compensation Expense The Company accounts for all stock-based payment awards made to employees and directors based on their fair values and recognized as compensation expense over the vesting period using the straight-line method over the requisite service period for each award as required by FASB ASC Topic No. 718, Compensation-Stock Compensation Valuation of Stock Option and Restricted Stock Awards The assumptions used to compute the share-based compensation costs for the stock options granted during the year ended December 31, 2018, using the Black-Scholes option pricing model, were as follows:
Weighted average grant date fair value of stock options
$
1.56
Assumptions
Risk-free interest rate (weighted average)
2.90
%
Expected dividend yield
—
Weighted average expected life (years)
6.2
Volatility (weighted average)
73.8
%
Forfeiture rate
26.6
% There were no stock options granted during 2017. The risk-free interest rate assumption was based on the United States Treasury’s rates for U.S. Treasury zero-coupon bonds with maturities similar to those of the expected term of the award being valued. The Company assumed no dividend yield because it does not expect to pay dividends for the foreseeable future. The weighted average expected life is the vesting period for those options granted during that period. The average volatility is based on the actual historical volatility of our common stock. The forfeiture rate was based on modified employee turnover. Valuation of ESPP The fair values are estimated at the beginning of each offering period using a Black-Scholes valuation model that uses the assumptions noted in the following table. The risk-free rate is based on the U.S. treasury yield curve in effect at the time of grant. Expected volatility was based on the historical volatility on the day of grant. Following is a schedule of the shares purchased, the fair value per share, and the Black-Scholes model assumptions for each offering period:
September
March 31,
September
March 31,
Offering Period Ended
2018
2018
2017
2017
Shares purchased for offering period
1,843
3,250
2,000
2,002
Fair value per share
$
0.96
$
0.75
$
0.35
$
0.72
Assumptions
Risk-free interest rate (average)
2.29
%
1.92
%
0.89
%
0.47
%
Expected dividend yield
—
—
—
—
Weighted average expected life (years)
0.5
0.5
0.5
0.5
Volatility (average)
54.3
%
81.4
%
64.2
%
52.6
% Compensation Costs Non-cash stock-based compensation expenses related to stock options, restricted stock grants and the ESPP were recorded in the financial statements as follows (in thousands):
Year Ended December 31,
2018
2017
Cost of revenues
$
—
$
1
Selling and marketing
112
(23
)
Research and development
207
213
General and administrative
616
582
Restructuring expense
—
398
Total non-cash stock compensation expense
$
935
$
1,171
Stock Options A summary of the Company’s stock options outstanding under the 2015 OEIP and 2005 Plan as of December 31, 2018 and the activity during the years ended herein are as follows (in thousands except per share amounts):
Weighted Ave.
Aggregate
Shares
Exercise Price
Intrinsic Value
Outstanding as of December 31, 2016
373
$
22.51
$
—
(307 options exercisable at a weighted average exercise price of $26.48)
Granted
—
$
—
Exercised
—
$
—
Canceled / expired
(234
)
$
32.54
Outstanding as of December 31, 2017
139
$
5.69
$
—
(116 options exercisable at a weighted average exercise price of $6.16)
Granted
30
$
—
Exercised
—
$
—
Canceled / expired
(9
)
Outstanding as of December 31, 2018
160
$
4.88
$
—
Exercisable as of December 31, 2018
123
$
5.64
$
—
Vested and expected to vest at December 31, 2018
136
$
4.13
$
—
As of December 31, 2018, there was $1.8 million of unrecognized compensation costs related to non-vested stock options and restricted stock granted under the Plans. At December 31, 2018, there were 2.8 million and 0 shares available for future grants under the 2015 OEIP and 2005 Plan, respectively. Restricted Stock Awards A summary of the Company’s restricted stock awards outstanding under the 2015 OEIP and 2005 Plan as of December 31, 2018, and the activity during years ended therein, are as follows (in thousands):
Weighted
Number
grant date
of shares
fair value
Unvested at December 31, 2016
434
$
4.30
Granted
88
1.11
Vested
(329
)
3.98
Canceled and forfeited
(26
)
2.70
Unvested at December 31, 2017
167
3.49
Granted
1,125
1.92
Vested
(283
)
2.52
Canceled and forfeited
(2
)
0.83
Unvested at December 31, 2018
1,007
2.01</t>
  </si>
  <si>
    <t>Revenue From Contract With Customer [Abstract]</t>
  </si>
  <si>
    <t>11. Revenues Adoption of ASU 2014-09, Revenue from Contracts with Customers (Topic 606) We adopted ASU 2014-09 effective January 1, 2018 using the modified retrospective approach. Results for the period beginning after January 1, 2018 are presented under Topic 606, while prior period amounts have not been adjusted and continue to be reported in accordance with historical accounting under Topic 605. We have applied the new standard to all open contracts at the date of initial application. The cumulative adjustment to the opening accumulated deficit balance at January 1, 2018 was immaterial. Revenue Recognition We recognize sales of goods and services based on the five-step analysis of transactions as provided in Topic 606. For all contracts with customers, we first identify the contract which usually is established when a contract is fully executed by each party and consideration expected is expected to be received. Next we identify the performance obligations in the contract. A performance obligation is a promise in a contract to transfer a distinct good or service to the customer. We then determine the transaction price in the arrangement and allocate the transaction price, if necessary, to each performance obligation identified in the contract. The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certain incentives and discounts, product returns, distributor fees, and storage fees. We evaluate the total amount of variable consideration expected to be earned by using the expected value method, as we believe this method represents the most appropriate estimate for this consideration, based on historical service trends, the individual contract considerations and our best judgment at the time. We include estimates of variable consideration in revenues only to the extent that it is probable that a significant reversal in the amount of cumulative revenue recognized will not occur when the uncertainty associated with the variable consideration is subsequently resolved. We also generate the majority of our revenue on usage based fees which are variable and depend entirely on our customers use of perpetual licenses, transactions processed on our hosted environment, advertisement placements on our service platform, and activity on our cloud based service platform. We have made accounting policy elections to exclude all taxes by governmental authorities from the measurement of the transaction price, and since our standard payment terms are less than one year, we have elected the practical expedient not to assess whether a contract has a significant financing component. Performance Obligations CommSuite and Netwise Revenue In our Wireless segment, we sell our software solutions to major wireless network and cable operators. For our Netwise and CommSuite products, we may provide customization services for a fee to ensure our software solution can operate on their operating platforms and the operating platform of the mobile devices of our customer’s end users. In addition, since the mobile device OEMs change their operating systems regularly, we provide maintenance services to ensure utility of the software license is not diminished for our customers. We consider the customization services, the software license, and maintenance services to maintain the utility of the software license for our customers as a single performance obligation. We provide the perpetual license on a royalty free basis. Revenue related to customization services, if charged, is recognized at a point in time upon delivery and acceptance of the customized software license by the customer. To support the Netwise and CommSuite solutions, we also provide customers with our hosted environment and ASP services for the duration of the license term. We consider the provision of these services to be a separate performance obligation. In these transactions, the total consideration expected is variable. We do not estimate when the variable consideration will be recognized because the License Usage Based Fees, Hosting Service Fees and ASP Advertising Fees relate specifically to our efforts to transfer the services for a specified period (month or quarter) which are distinct from the services provided in other specified periods. Our customer’s or the customer’s end customer’s usage occurs within the defined period, and the variability of our license, hosting and ASP fees is resolved in the specified period, and such fees earned are not subject to adjustment based on the activity in other periods. We earn revenue from these services on a fixed fee per perpetual license usage on our hosted environment and advertising revenue share for advertisements placed by our customers on our platform. The usage fees are not earned until we transfer our software license to our customers. We recognize the usage based fees when we are entitled to the consideration earned for the distinct service period based on our customer’s usage of our licenses, hosting services, and ASP advertising platform. SafePath Cloud Based Services Our SafePath solution is a hybrid Software as a Service offering. We consider the provision of the perpetual license and the cloud based platform as a single performance obligation. We provide the perpetual license on a royalty free basis and earn revenue based on a fixed fee usage of our cloud based services. We recognize the usage based fees when we are entitled to the consideration earned for the distinct service period based on our customer’s usage of our cloud based services. Consulting Services and Other In our Wireless segment, we have developed a roadmap for adding new functionality to our products to extend the product lifecycle and expand our customer’s use of the product on their networks. From time to time, we enter into consulting services arrangements with our customers to develop incremental functionality not included on our developmental roadmap. We earn revenue from our consulting services that is recognized at the time of delivery of the software when the services have been completed and control has been transferred to our customers. We also enter into arrangements with certain customers to provide technology support services beyond the initial warranty period. Technology support services include e-mail and telephone support and unspecified rights to bug fixes available on a when-and-if available basis. We consider the provision of such technology support services to be a separate performance obligation. We generally bill in advance for a fixed term and recognize revenue from these arrangements ratably over the contractual term as we perform our services. Graphics Segment Revenue We sell our off-the-shelf Graphics software products directly to end users as well as through our distribution and reseller channel partners. These products require no customization and minimal post-sale technology support services. We recognize revenue from Software sales at the time we transfer control of the product to the customer. This occurs upon shipment of the product or when the customer downloads the software from our website or website of our distributor and resellers partners. In some instances, we will consign our Software products to a distributor or reseller. In those instances, we recognize revenue when the end consumer takes control of the product. We offer a 30 day return policy to our customers; a return reserve is established at the time revenue is recorded. We review available retail channel information and make a determination of a return provision for sales made to distributors and retailers based on current channel inventory levels and historical return patterns. The return reserve is monitored and adjusted based on actual experience. Historically, returns have been insignificant. Unearned Revenue Unearned revenue represents amounts billed to customers for which revenue has not been recognized. Unearned revenue primarily consists of the unearned portion of monthly, quarterly and annually billed service fees and prepayments made by customers for a future period. We recognize revenue upon transfer of control. During the three and twelve months ended December 31, 2018 we recognized $0 and $48,000, respectively, in our consolidated statements of operations that was previously recorded as unearned revenue in the consolidated balance sheet at January 1, 2018. Costs to Obtain a Customer Contract We pay sales commissions to our sales force, which are incremental and recoverable costs of acquiring contracts. Sales commissions are only paid when we earn usage based fees on the contracts. The commission obligation is established each quarter based on the usage based fees earned. The commission obligation is not adjusted by future usage based fees earned, that is each period is discrete from the other. As a result of the structure of the commission plan, we record the commission expense when the commission obligation is determined, which is generally quarterly. Costs to Fulfill a Customer Contract We incur costs to fulfill obligations under a contract. We recognize these costs as we fulfill our performance obligation and recognize revenue. Where we provide services and earn revenue over the contract term based on usage of our platforms, we recognize the associated fulfillment costs as they are incurred and as usage based revenue is recognized. Disaggregation of Revenues We disaggregate revenue by our Wireless and Graphics segments. Revenues on a disaggregated basis are as follows (in thousands):
For the Year Ended December 31,
2018
2017
(unaudited)
Wireless:
CommSuite &amp; Netwise
$
18,889
$
14,521
SafePath
3,327
182
Consulting services and other
1,896
3,355
Legacy software licenses
362
284
Total wireless
$
24,474
$
18,342
Graphics:
Software
1,811
4,632
Total revenues
$
26,285
$
22,974</t>
  </si>
  <si>
    <t>Commitments and Contingencies</t>
  </si>
  <si>
    <t>Commitments And Contingencies Disclosure [Abstract]</t>
  </si>
  <si>
    <t>12. Commitments and Contingencies Leases The Company leases its buildings under operating leases that expire on various dates through 2022. Future minimum annual lease payments under such leases as of December 31, 2018 are as follows (in thousands):
Year Ending December 31,
2019
2,085
2020
1,812
2021
1,776
2022
32
Total
$
5,705
As of December 31, 2018, $2.4 million of the remaining lease commitments expense has been accrued as part of the 2013 Restructuring Plan, partially offset by future estimated sublease income of $1.8 million. Total rent expense was $1.7 million and $1.1 million for the years ended December 31, 2018 and 2017, respectively. As a condition of our lease in Pittsburgh, the landlord agreed to incentives of $40.00 per square foot, or a total of $2.2 million, for improvements to the space. These costs have been included in deferred rent in our long-term liabilities and are being amortized over the remaining lease term. Pennsylvania Opportunity Grant Program On September 26, 2011, we received $1.0 million from the State of Pennsylvania to help fund our agreement to start-up a new facility. The grant carried with it an obligation, or commitment, to employ at least 232 people within a three-year time period that ended on December 31, 2013. We received an extension of time to meet this employment commitment by April 30, 2016. The grant contained conditions that would require us to return a pro-rata amount of the monies received if we failed to meet these conditions. As such, the monies had been recorded as a liability in the accrued liabilities line item on the balance sheet until we are irrevocably entitled to retain the monies, or until it is determined that we need to return a portion or all of the monies received. On June 27, 2016, we received a letter from the State of Pennsylvania requesting reimbursement of $0.3 million and said we earned the remaining $0.7 million of the original $1.0 million grant. On September 19, 2016, we entered into a Settlement and Release Agreement with the Commonwealth of Pennsylvania, acting by and through the Department of Community and Economic Development to repay $0.3 million of the original $1.0 million grant. Per the agreement, the total amount due of $0.3 million is at 0% interest and is payable in twenty equal quarterly installments commencing on January 31, 2017 and ending on October 31, 2021. Litigation The Company may become involved in various legal proceedings arising from its business activities. While management does not believe the ultimate disposition of these matters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 Other Contingent Contractual Obligations During its normal course of business, the Company has made certain indemnities, commitments, and guarantees under which it may be required to make payments in connection with certain transactions. These include: intellectual property indemnities to the Company’s customers and licensees in connection with the use, sale, and/or license of Company products; indemnities to various lessors in connection with facility leases for certain claims arising from use of such facility or under such lease; indemnities to vendors and service providers pertaining to claims based on the negligence or willful misconduct of the Company; indemnities involving the accuracy of representations and warranties in certain contracts; and indemnities to directors and officers of the Company to the maximum extent permitted under the laws of the State of Delaware. In addition, the Company has made contractual commitments to employees providing for severance payments upon the occurrence of certain prescribed events. The Company may also issue a guarantee in the form of a standby letter of credit as security for contingent liabilities under certain customer contracts. The duration of these indemnities, commitments, and guarantees varies, and in certain cases may be indefinite. The majority of these indemnities, commitments, and guarantees may not provide for any limitation of the maximum potential for future payments the Company could be obligated to make. The Company has not recorded any liability for these indemnities, commitments, and guarantees in the accompanying consolidated balance sheets.</t>
  </si>
  <si>
    <t>Segment, Customer Concentration and Geographical Information</t>
  </si>
  <si>
    <t>Segment Reporting [Abstract]</t>
  </si>
  <si>
    <t>13. Segment, Customer Concentration and Geographical Information Segment Information Public companies are required to report financial and descriptive information about their reportable operating segments as required by FASB ASC Topic No. 280, Segment Reporting The Company does not separately allocate operating expenses to these business units, nor does it allocate specific assets. Therefore, business unit information reported includes only revenues. The following table shows the revenues generated by each business unit (in thousands):
Year Ended December 31,
2018
2017
Wireless
$
24,474
$
18,342
Graphics
1,811
4,632
Total revenues
26,285
22,974
Cost of revenues
4,333
5,082
Gross profit
$
21,952
$
17,892
Customer Concentration Information A summary of the Company’s customers that represent 10% or more of the Company’s revenues is as follows:
Year Ended December 31,
2018
2017
Wireless:
Sprint (&amp; affiliates)
81
%
61
%
Graphics:
FastSpring
5
%
14
% The customers listed above comprised 84% and 72% of our accounts receivable as of December 31, 2018 and 2017, respectively. Our major customers could reduce their orders of our products in favor of a competitor's product or for any other reason. The loss of any of our major customers or decisions by a significant customer to substantially reduce purchases could have a material adverse effect on our business. Geographical Information During the years ended December 31, 2018 and 2017, the Company operated in three geographic locations: the Americas, EMEA (Europe, the Middle East, and Africa), and Asia Pacific. Revenues attributed to the geographic location of the customer’s bill-to address were as follows (in thousands):
Year Ended December 31,
2018
2017
Americas
$
26,054
$
22,579
EMEA
90
170
Asia Pacific
141
225
Total revenues
$
26,285
$
22,974</t>
  </si>
  <si>
    <t>Restructuring</t>
  </si>
  <si>
    <t>Restructuring And Related Activities [Abstract]</t>
  </si>
  <si>
    <t xml:space="preserve">14. Restructuring In the fourth quarter of fiscal 2016, the Board of Directors approved a plan of restructuring intended to streamline and flatten the Company’s organization, reduce overall headcount by approximately 30%, and reduce its overall cost structure by approximately $2.5 million per quarter. The restructuring plan resulted in special charges totaling $0.3 million recorded during the three month period ended December 31, 2016. These charges were for primarily related to severance costs and were all paid out by December 31, 2016. In the first quarter of fiscal 2017, the Board of Directors approved an additional restructuring plan intended to further streamline and flatten the Company’s organization, reduce overall headcount by approximately 16%, and reduce its overall cost structure by another $0.9 - $1.0 million per quarter. The restructuring plan resulted in special charges totaling approximately $0.3 million recorded during the three-month period ending March 31, 2017. These charges were primarily related to severance costs and include $0.1 million of non-cash stock-based compensation severance. Restructuring charges in 2018 related to one-time employee termination costs. Following is the activity in our restructuring liability for the year ended December 31, 2018 (in thousands):
Balance at December 31, 2017
Provision, net
Usage
Balance at December 31, 2018
Lease/rental terminations
$
704
—
(209
)
$
495
One-time employee termination benefits
—
173
(59
)
114
Total
$
704
$
173
$
(268
)
$
609
During the fourth quarter of 2017, the Company renewed and secured sublease contracts through the end of the lease expiration and consequently updated its future sublease assumptions resulting in $0.7 million of restructuring income on the consolidated statement of operations and comprehensive income. </t>
  </si>
  <si>
    <t>Subsequent Events</t>
  </si>
  <si>
    <t>Subsequent Events [Abstract]</t>
  </si>
  <si>
    <t>15. Subsequent Events The Company evaluates and discloses subsequent events as required by ASC Topic No. 855, Subsequent Events On January 9, 2019, the Company acquired the net assets of ISM Connect, LLC’s Smart Retail product suite. See Note 2 for additional information.</t>
  </si>
  <si>
    <t>Quarterly Financial Data (Unaudited)</t>
  </si>
  <si>
    <t>Quarterly Financial Information Disclosure [Abstract]</t>
  </si>
  <si>
    <t>16. Quarterly Financial Data (Unaudited) The following financial information reflects all normal recurring adjustments, which are, in the opinion of management, necessary for a fair statement of the results of the interim periods. Summarized quarterly data for fiscal 2018 and 2017 are as follows (in thousands, except per share data):
Year Ended December 31, 2018
1st Quarter
2nd Quarter
3rd Quarter
4th Quarter
Selected quarterly financial data:
Revenues
$
5,463
$
6,945
$
6,525
$
7,352
Gross profit
$
4,154
$
5,829
$
5,546
$
6,424
Operating income (loss)
$
(2,021
)
$
74
$
55
$
679
Net income (loss)
$
(2,381
)
$
(2,177
)
$
(983
)
$
2,801
Net earnings (loss) per share - basic (1)
$
(0.16
)
$
(0.10
)
$
(0.04
)
$
0.10
Weighted average shares outstanding - basic
15,299
21,888
25,020
26,925
Net earnings (loss) per share - diluted (1)
$
(0.16
)
$
(0.10
)
$
(0.04
)
$
0.10
Weighted average shares outstanding - diluted
15,299
21,888
25,020
27,395
Year Ended December 31, 2017
1st Quarter
2nd Quarter
3rd Quarter
4th Quarter
Selected quarterly financial data:
Revenues
$
5,576
$
5,862
$
5,804
$
5,732
Gross profit
$
4,293
$
4,577
$
4,645
$
4,377
Operating loss
$
(2,578
)
$
(1,619
)
$
(942
)
$
(535
)
Net loss
$
(2,880
)
$
(1,952
)
$
(1,670
)
$
(160
)
Net loss per share - basic (1)
$
(0.24
)
$
(0.15
)
$
(0.12
)
$
(0.01
)
Weighted average shares outstanding - basic
12,163
13,179
14,297
14,281
Net loss per share - diluted (1)
$
(0.24
)
$
(0.15
)
$
(0.12
)
$
(0.01
)
Weighted average shares outstanding - diluted
12,163
13,179
14,297
14,281
(1)
Basic and diluted net loss per share is computed independently for each of the quarters presented. Therefore, the sum of the quarterly per share amounts will not necessarily equal the total for the year.</t>
  </si>
  <si>
    <t>Organization, Basis of Presentation and Summary of Significant Accounting Policies (Policies)</t>
  </si>
  <si>
    <t>The Company</t>
  </si>
  <si>
    <t>The Company Smith Micro develops software to simplify and enhance the mobile experience, providing solutions to some of the leading wireless service providers and cable MSOs around the world. From enabling the family digital lifestyle to providing powerful voice messaging capabilities, our solutions enrich today’s connected lifestyles while creating new opportunities to engage consumers via smartphones and consumer IoT devices. Our portfolio also includes a wide range of products for creating, sharing and monetizing rich content, such as visual messaging, optimizing retail content display, analytics capabilities, and 2D/3D graphics applications. In general, we offer our customers:
•
Valuable digital services for the connected digital lifestyle, including family location and parental controls, as well as enabling connected family and consumer IoT devices to mobile consumers worldwide;
•
Easy visual access to wirelessly delivered voicemail messages, while also providing easy conversion of voice messages to text and email messages;
•
Efficient, consistent and measurable retail content that educates consumers, creates awareness of products and services and drives in store sales;
•
Optimized wireless networks, reduced operational costs, and “best-connected” user experiences; and
•
The ability to design and create 2D and 3D digital illustrations, animation and figure design with easy-to-use, professional-grade graphics software. We continue to innovate and evolve our business to take advantage of industry trends and opportunities in emerging markets, such as digital lifestyle services and online safety, “Big Data” analytics, automotive telematics, and the consumer IoT marketplace. The key to our longevity, however, is not simply technological innovation, but a never-ending focus on customer value.</t>
  </si>
  <si>
    <t>Basis of Presentation</t>
  </si>
  <si>
    <t>Basis of Presentation The accompanying consolidated financial statements reflect the operating results and financial position of Smith Micro and its wholly owned subsidiaries in accordance with accounting principles generally accepted in the United States of America (“U.S. GAAP”). All intercompany amounts have been eliminated in consolidation.</t>
  </si>
  <si>
    <t>Foreign Currency Transactions</t>
  </si>
  <si>
    <t>Foreign Currency Transactions The Company has international operations resulting from current and prior year acquisitions. The countries in which the Company has a subsidiary or branch office in are Serbia, Sweden, Portugal, the United Kingdom and Canada. The functional currency for all of these foreign entities is the U.S. dollar in accordance with the Financial Accounting Standards Board (“FASB”) Accounting Standards Codification (“ASC”) Topic No. 830-30, Foreign Currency Matters-Translation of Financial Statements</t>
  </si>
  <si>
    <t>Business Combinations</t>
  </si>
  <si>
    <t>Business Combinations The Company applies the provisions of FASB ASC Topic No.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over the net of the acquisition date fair values of the tangible and identifiable intangible assets acquired and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that exists up to twelve months from the acquisition date, the Company may record adjustments to the tangible and specifically identifiable intangible assets acquired and liabilities assumed with a corresponding adjustment to goodwill in the reporting period in which the adjusted amounts are determined. Upon the conclusion of the measurement period or final determination of the values of assets acquired and liabilities assumed, whichever comes first, the impact of any subsequent adjustments is included in the consolidated statements of operations. Costs to exit or restructure certain activities of an acquired company or the Company’s internal operations are accounted for as a one-time termination and exit cost pursuant to FASB ASC Topic No. 420, Exit or Disposal Cost Obligations , and are accounted for separately from the business combination. A liability for costs associated with an exit or disposal activity is recognized and measured at its fair value in the Company’s consolidated statement of operations in the period in which the liability is incurred. Uncertain income tax positions and tax-related valuation allowances that are acquir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such adjustments occur within the 12-month measurement period. Subsequent to the end of the measurement period or the Company’s final determination of the value of the tax allowance or contingency, whichever comes first, changes to these uncertain tax positions and tax-related valuation allowances will affect the provision for income taxes in the consolidated statement of operations, and could have a material impact on results of operations and financial position.</t>
  </si>
  <si>
    <t>Use of Estimates</t>
  </si>
  <si>
    <t>Use of Estimates The preparation of consolidated financial statements in conformity with accounting principles generally accepted in the U.S. requires management to make estimates and assumptions that affect the reported amounts in the consolidated financial statements and accompanying notes. Actual results could differ from those estimates.</t>
  </si>
  <si>
    <t>Fair Value of Financial Instruments</t>
  </si>
  <si>
    <t>Fair Value of Financial Instruments The Company measures and discloses fair value measurements as required by FASB ASC Topic No. 820, Fair Value Measurements and Disclosures Fair value is an exit price, representing the amount that would be received upon the sale of an asset or the amount that would be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the FASB establishes a three-tier value hierarchy, which prioritizes the inputs used in the valuation methodologies in measuring fair valu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The fair value hierarchy also requires an entity to maximize the use of observable inputs and minimize the use of unobservable inputs when measuring fair value. As required by FASB ASC Topic No. 820, we measure our cash equivalents and short-term investments at fair value. Our cash equivalents and short-term investments are classified within Level 1 by using quoted market prices utilizing market observable inputs. As required by FASB ASC Topic No. 820, we measured our warrant liability at fair value. Our warrant liability was classified within Level 3 as some of the inputs to our valuation model are either not observable quoted prices or are not derived principally from, or corroborated by, observable market data by correlation or other means. As required by FASB ASC Topic No. 825, Financial Instruments As required by FASB ASC Topic No. 350, for goodwill and other intangibles impairment analysis, we utilize fair value measurements which are categorized within Level 3 of the fair value hierarchy. At December 31, 2018 and 2017, the carrying value and the aggregate fair value of the Company’s short and long-term debt were as follows (in thousands):
As of December 31, 2018
As of December 31, 2017
Carrying Amount
Fair Value
Carrying Amount
Fair Value
Liabilities:
Short-term debt - related party
$
—
$
—
$
1,000
$
1,000
Long-term debt - related party
—
—
1,200
1,200
Long-term debt
—
—
1,558
1,558
Total long-term debt
$
—
$
—
$
3,758
$
3,758
The carrying value of $3.8 million is net of debt discount of $0.4 million and debt issuance costs of $0.1 million as of December 31, 2017.</t>
  </si>
  <si>
    <t>Significant Concentrations</t>
  </si>
  <si>
    <t xml:space="preserve">Significant Concentrations For the year ended December 31, 2018, one customer, accounting for over 10% of revenues, made up 81% of revenues and 82% of accounts receivable, and one service provider with more than 10% of purchases totaled 21% of accounts payable. For the year ended December 31, 2017, two customers, each accounting for over 10% of revenues, made up 75% of revenues and 72% of accounts receivable, and one service provider with more than 10% of purchases totaled 11% of accounts payable. </t>
  </si>
  <si>
    <t>Cash and Cash Equivalents</t>
  </si>
  <si>
    <t>Cash and Cash Equivalents Cash and cash equivalents generally consist of cash, government securities, mutual funds, and money market funds. These securities are primarily held in two financial institutions and are uninsured except for the minimum Federal Deposit Insurance Corporation coverage, and have original maturity dates of three months or less. As of December 31, 2018 and 2017, bank balances totaling approximately $11.8 million and $2.0 million, respectively, were uninsured.</t>
  </si>
  <si>
    <t>Accounts Receivable and Allowance for Doubtful Accounts</t>
  </si>
  <si>
    <t>Accounts Receivable and Allowance for Doubtful Accounts We sell our products worldwide. We perform ongoing credit evaluations of our customers and adjust credit limits based upon payment history, the customer’s current credit worthiness and various other factors, as determined by our review of their current credit information. We continuously monitor collections and payments from our customers. We estimate credit losses and maintain an allowance for doubtful accounts reserve based upon these estimates. While such credit losses have historically been within our estimated reserves, we cannot guarantee that we will continue to experience the same credit loss rates that we have in the past. If not, this could have an adverse effect on our consolidated financial statements. Allowances for product returns are included in other adjustments to accounts receivable on the accompanying consolidated balance sheets. Product returns are estimated based on historical experience and have also been within management’s estimates.</t>
  </si>
  <si>
    <t>Equipment and Improvements Equipment and improvements are stated at cost. Depreciation is computed using the straight-line method based on the estimated useful lives of the assets, generally ranging from three to seven years. Leasehold improvements are amortized using the straight-line method over the shorter of the estimated useful life of the asset or the lease term.</t>
  </si>
  <si>
    <t>Internal Software Development Costs</t>
  </si>
  <si>
    <t>Internal Software Development Costs Development costs incurred in the research and development of new software products and enhancements to existing software products are expensed as incurred until technological feasibility has been established. The Company considers technological feasibility to be established when all planning, designing, coding, and testing has been completed according to design specifications. After technological feasibility is established, any additional costs are capitalized. Through December 31, 2018, software has been substantially completed concurrently with the establishment of technological feasibility; accordingly, no costs have been capitalized to date.</t>
  </si>
  <si>
    <t>Impairment or Disposal of Long-Lived Assets</t>
  </si>
  <si>
    <t>Impairment or Disposal of Long Lived Assets Long-lived assets to be held are reviewed for events or changes in circumstances which indicate that their carrying value may not be recoverable. They are tested for recoverability using undiscounted cash flows to determine whether or not impairment to such value has occurred as required by FASB ASC Topic No. 360, Property, Plant, and Equipment</t>
  </si>
  <si>
    <t>Goodwill In accordance with FASB ASC Topic No. 350, Intangibles-Goodwill and Other</t>
  </si>
  <si>
    <t>Intangible Assets and Amortization</t>
  </si>
  <si>
    <t>Intangible Assets and Amortization Amortization expense related to other intangibles acquired in acquisitions is calculated on a straight line basis over two to six years. Intangible assets are tested for impairment if events or circumstances occur indicating that the respective asset might be impaired.</t>
  </si>
  <si>
    <t>Derivatives</t>
  </si>
  <si>
    <t>Derivatives The Company analyzes all financial instruments with features of both liabilities and equity under FASB ASC Topic No. 480, Distinguishing Liabilities from Equity Derivatives and Hedging</t>
  </si>
  <si>
    <t>Going Concern Evaluation</t>
  </si>
  <si>
    <t xml:space="preserve">Going Concern Evaluation 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historical operating loss and negative cash flow from operating activities trends, including the positive trends occurring in the recent year. The Company evaluated its ability to meet its obligations as they become due within one year from the date that the financial statements are issued by considering the following:
•
In May 2017, the Company raised $2.2 million of new capital in a private placement offering of its common stock.
•
In September 2017, the Company closed on a $5.5 million preferred stock transaction which converted $2.8 million of long and short-term debt, and raised $2.7 million of new capital.
•
On March 5, 2018, the Company raised $5.0 million of new capital in a private placement offering of its common stock.
•
On May 3, 2018, the Company raised $7.0 million of new capital in a private placement offering of its common stock.
•
On November 7, 2018, the Company raised $7.5 million of new capital in a private placement offering of its common stock. Following this transaction, $3.2 million of short and long-term debt was repaid. In addition to the recent capital raised, management also believes that the Company will generate enough cash from operations to satisfy its obligations for the next twelve months from the issuance date. The Company will take the following actions if it starts to trend unfavorably to its internal profitability and cash flow projections, in order to mitigate conditions or events that would raise substantial doubt about its ability to continue as a going concern:
•
Raise additional capital through short-term loans.
•
Implement additional restructuring and cost reductions.
•
Raise additional capital through a public or private placement.
•
Secure a commercial bank line of credit.
•
Dispose of one or more product lines.
•
Sell or license intellectual property. </t>
  </si>
  <si>
    <t>Revenue Recognition</t>
  </si>
  <si>
    <t>Revenue Recognition The Company adopted FASB ASC Topic No. 606, Revenue from Contracts with Customers, In our Wireless segment, we transfer software licenses to our customers on a royalty free, non-exclusive, non-transferrable, limited use basis during the term of the agreement. In some instances, we perform customization services to ensure the software operates within our customer’s operating platforms as well as the operating platforms of the mobile devices used by their end customers before transferring the license. Revenue related to these services is recognized at a point in time upon acceptance of the software license by the customer. We also earn usage based revenue on our platforms. Usage based revenue is generated based on active licenses used by our customer’s end customers, the provision of hosting services, revenue share based on media placements on our platform, and use of our Cloud Based services. We recognize our usage based revenue when we have completed our performance obligation and have the right to invoice the customer. This revenue is generally recognized monthly or quarterly. We also provide consulting services to develop customer specified functionality that are generally not on our software development roadmap. We recognize revenue from our consulting services upon delivery and acceptance by the customer of our software enhancements and upgrades. For certain Wireless segment customers we provide maintenance and technology support services for which the customer pays upfront or as we provide the services. When the customer pays upfront, we record the payments as contract liabilities and recognize revenue ratably over the contract period as this is our stand ready performance obligation that is satisfied ratably over the maintenance and technology services period In our Graphics segment where we sell off-the-self software products with no customization or post sale technology support services, we recognize revenue at the time we transfer control of the product to the customer. This occurs upon shipment of the product or when the customer downloads the software from our website or website of our resellers. We offer a 30 day return option to our customers; a return reserve is established at the time revenue is recorded and the reserve is monitored and adjusted based on actual experience. Historically, returns have been insignificant.</t>
  </si>
  <si>
    <t>Product and Services Warranties</t>
  </si>
  <si>
    <t xml:space="preserve">Product and Services Warranties Warranty related costs are recorded in our operating expenses as incurred as these costs are immaterial for the products and services we sell. </t>
  </si>
  <si>
    <t>Shipping and Handling Costs</t>
  </si>
  <si>
    <t xml:space="preserve">Shipping and Handling Costs We incur shipping and handling costs as part of our Graphics software sales. These costs are treated as fulfillment costs and are expensed as incurred. </t>
  </si>
  <si>
    <t>Principal and Agent Considerations</t>
  </si>
  <si>
    <t>Principal and Agent Considerations We own the Intellectual Property and retain ownership when we license our customized software solutions for use by our Wireless segment customers. We are a principal in these transactions and as such we recognize our Wireless segment revenue on a gross basis. We sell our Graphics software products directly to end consumers as well as through our distributors and re-sellers. We are a principal in these transactions as we bear the inventory risk, customers (or customer’s end users) view us as the primary obligor responsible for supporting the software products, and we have full discretion in establishing the prices for our graphics software products. As a principal we record our Graphics segment revenue on a gross basis.</t>
  </si>
  <si>
    <t>Sales Incentives</t>
  </si>
  <si>
    <t>Sales Incentives For our Graphics sales, the cost of sales incentives the Company offers without charge to customers that can be used in, or that are exercisable by a customer as a result of, a single exchange transaction is accounted for as a reduction of revenue as required by FASB ASC Topic No. 605-50, Revenue Recognition-Customer Payments and Incentives</t>
  </si>
  <si>
    <t>Stock-Based Compensation The Company accounts for all stock-based payment awards made to employees and directors based on their fair values and recognizes such awards as compensation expense over the vesting period using the straight-line method over the requisite service period for each award as required by FASB ASC Topic No. 718, Compensation-Stock Compensation</t>
  </si>
  <si>
    <t>Recently Adopted Accounting Pronouncements</t>
  </si>
  <si>
    <t>Recently Adopted Accounting Pronouncements In January 2017, the FASB issued ASU 2017-04, Intangibles-Goodwill and Other (Topic 350) Simplifying the Test for Goodwill Impairment, In July 2017, the FASB issued ASU No. 2017-11, Earnings Per Share (Topic 260) Distinguishing Liabilities from Equity (Topic 480) Derivatives and Hedging (Topic 815) In May 2014, the FASB issued ASU No. 2014-09, Revenue from Contracts with Customers (Topic 606)</t>
  </si>
  <si>
    <t>Recently Issued Accounting Standards Not Yet Adopted</t>
  </si>
  <si>
    <t>Recently Issued Accounting Standards Not Yet Adopted In February 2016, the FASB issued ASU No. 2016-02, Leases (Topic 842), In August 2018, the FASB issued ASU No. 2018-13, Fair Value Measurement (Topic 820)</t>
  </si>
  <si>
    <t xml:space="preserve"> Net Loss Per Share The Company calculates earnings per share (“EPS”) as required by FASB ASC Topic No. 260, Earnings Per Share
Year Ended December 31,
2018
2017
(in thousands, except per share amounts)
Numerator:
Net loss
$
(2,740
)
$
(6,661
)
Dividends paid to preferred stockholders
(404
)
—
Net loss available to common stockholders
$
(3,144
)
$
(6,661
)
Denominator:
Weighted average shares outstanding - basic
22,322
13,489
Potential common shares - options (treasury stock method)
—
—
Weighted average shares outstanding - diluted
22,322
13,489
Shares excluded due to an exercise price greater than weighted average stock price for the period
1,081
1,839
Net loss per common share:
Basic
$
(0.14
)
$
(0.49
)
Diluted
$
(0.14
)
$
(0.49
)</t>
  </si>
  <si>
    <t>Segment Information</t>
  </si>
  <si>
    <t>Segment Information Public companies are required to report financial and descriptive information about their reportable operating segments as required by FASB ASC Topic No. 280, Segment Reporting</t>
  </si>
  <si>
    <t>Organization, Basis of Presentation and Summary of Significant Accounting Policies (Tables)</t>
  </si>
  <si>
    <t>Aggregate Fair Value and Carrying Value of Short and Long-term Debt</t>
  </si>
  <si>
    <t>At December 31, 2018 and 2017, the carrying value and the aggregate fair value of the Company’s short and long-term debt were as follows (in thousands):
As of December 31, 2018
As of December 31, 2017
Carrying Amount
Fair Value
Carrying Amount
Fair Value
Liabilities:
Short-term debt - related party
$
—
$
—
$
1,000
$
1,000
Long-term debt - related party
—
—
1,200
1,200
Long-term debt
—
—
1,558
1,558
Total long-term debt
$
—
$
—
$
3,758
$
3,758</t>
  </si>
  <si>
    <t>Acquisitions (Unaudited) (Tables)</t>
  </si>
  <si>
    <t>Summary of Consideration Paid for Acquisitions</t>
  </si>
  <si>
    <t>The following table summarizes the consideration paid for the Smart Retail acquisition in 2019 (in thousands):
Fair value of assets acquired
$
9,315
Fair value of liabilities assumed
212
Total purchase price
$
9,103
Components of purchase price:
Cash
$
3,974
Common stock
5,129
Total purchase price
$
9,103</t>
  </si>
  <si>
    <t>Summary of Preliminary Allocation of Purchase Price</t>
  </si>
  <si>
    <t>The Company’s preliminary allocation of the purchase price is summarized as follows (in thousands):
Assets:
Costs incurred on projects not complete
$
48
Intangible assets
5,229
Goodwill
4,038
Total assets
$
9,315
Liabilities:
Deferred revenue
$
212
Total liabilities
212
Total purchase price
$
9,103</t>
  </si>
  <si>
    <t>Summary of Unaudited Proforma Results of Operation</t>
  </si>
  <si>
    <t>Unaudited pro forma results of operations (in thousands, except per share data) for the year ended December 31, 2018 are included below as if the acquisition occurred on January 1, 2018. Fiscal year 2017 financial information for Smart Retail is not available; therefore, pro forma results of operations for 2017 have not been provided. This summary of the unaudited pro forma results of operations is not necessarily indicative of what the Company’s results of operations would have been had Smart Retail been acquired at the beginning of 2018, nor does it purport to represent results of operations for any future periods.
Revenues
$
30,086
Net loss
(1,421
)
Loss per share:
Basic
$
(0.08
)
Diluted
$
(0.08
)</t>
  </si>
  <si>
    <t>Equipment and Improvements (Tables)</t>
  </si>
  <si>
    <t>Summary of Equipment and Improvements</t>
  </si>
  <si>
    <t>Equipment and improvements consist of the following (in thousands):
December 31,
2018
2017
Computer hardware, software, and equipment
$
14,683
$
14,617
Leasehold improvements
5,316
5,316
Office furniture and fixtures
962
962
20,961
20,895
Less accumulated depreciation and amortization
(20,096
)
(19,666
)
Equipment and improvements, net
$
865
$
1,229</t>
  </si>
  <si>
    <t>Goodwill and Intangible Assets (Tables)</t>
  </si>
  <si>
    <t>Schedule of Acquired Intangible Assets by Major Asset Class</t>
  </si>
  <si>
    <t>The following table sets forth our acquired intangible assets by major asset class as of December 31, 2018 and December 31, 2017 (in thousands except for useful life data):
December 31, 2018
December 31, 2017
Useful life (years)
Gross
Accumulated amortization
Net book value before impairment
Impairment charge in 2016
Net book value
Gross
Accumulated amortization
Net book value before impairment
Impairment charge in 2016
Net book value
Purchased technology
5-6
$
265
$
(125
)
$
140
$
—
$
140
$
265
$
(78
)
$
187
$
—
$
187
Customer relationships
3-6
999
(499
)
500
(411
)
89
999
(324
)
675
(411
)
264
Trademarks/trade names
2
38
(38
)
—
—
—
38
(28
)
10
—
10
Non-compete
3
51
(42
)
9
—
9
51
(25
)
26
—
26
Total
$
1,353
$
(704
)
$
649
$
(411
)
$
238
$
1,353
$
(455
)
$
898
$
(411
)
$
487</t>
  </si>
  <si>
    <t>Future Amortization Expense Related to Intangible Assets</t>
  </si>
  <si>
    <t>Future amortization expense related to intangible assets as of December 31, 2018 are as follows (in thousands):
Year Ending December 31,
2019
143
2020
47
2021
40
2022
8
Total
$
238</t>
  </si>
  <si>
    <t>Income Taxes (Tables)</t>
  </si>
  <si>
    <t>Schedule of Income (Loss) before Provision for Income Taxes</t>
  </si>
  <si>
    <t xml:space="preserve">Income (loss) before provision for income taxes was generated from the following sources (in thousands):
Year Ended December 31,
2018
2017
Domestic
$
(2,541
)
$
(7,132
)
Foreign
(186
)
(75
)
Total loss before provision for income taxes
$
(2,727
)
$
(7,207
) </t>
  </si>
  <si>
    <t>Summary of Income Tax Expense (Benefit)</t>
  </si>
  <si>
    <t>A summary of the income tax expense (benefit) is as follows (in thousands):
Year Ended December 31,
2018
2017
Current:
Federal
$
(265
)
$
—
State
2
(1
)
Foreign
63
40
Total current
(200
)
39
Deferred:
Federal
265
(530
)
State
—
—
Foreign
(52
)
(55
)
Total deferred
213
(585
)
Total income tax expense (benefit)
$
13
$
(546
)</t>
  </si>
  <si>
    <t>Federal Statutory Rate to Loss Before Income Taxes</t>
  </si>
  <si>
    <t xml:space="preserve">A reconciliation of the provision for income taxes to the amount of income tax expense (benefit) that would result from applying the federal statutory rate to the loss before income taxes is as follows:
Year Ended December 31,
2018
2017
Federal statutory rate
21.0
%
35.0
%
State tax, net of federal benefit
3.0
3.9
Equity compensation
(0.7
)
(4.5
)
International tax items
(1.7
)
(0.8
)
Foreign taxes
(0.4
)
0.2
State NOL true-up
(30.4
)
0.0
Miscellaneous
(7.7
)
(0.2
)
Effect of change in rate
(12.6
)
(372.4
)
Change in valuation allowance
29.0
346.4
(0.5
)
%
7.6
% </t>
  </si>
  <si>
    <t>Components of Deferred Tax Assets and Liabilities</t>
  </si>
  <si>
    <t>The major components of the Company’s deferred tax assets and liabilities are as follows (in thousands):
Year Ended December 31,
2018
2017
Deferred income tax assets
Net operating loss carry forwards
$
41,356
$
40,042
Credit carry forwards
3,292
3,557
Fixed assets
493
531
Intangibles
6,417
8,446
Equity-based compensation
439
399
Nondeductible accruals
565
465
Various reserves
55
81
Other
107
2
Valuation allowance
(52,414
)
(52,948
)
Total deferred income taxes - net
310
575
Deferred income tax liabilities
Foreign intangibles
(74
)
(126
)
Unrealized translation gain/loss
(4
)
(23
)
Prepaid expenses
(41
)
(22
)
Total deferred income liabilities
(119
)
(171
)
Net deferred income tax assets
$
191
$
404</t>
  </si>
  <si>
    <t>Gross Unrecognized Tax Benefits Changes in Balances</t>
  </si>
  <si>
    <t>The Company’s gross unrecognized tax benefits as of December 31, 2018 and 2017 and the changes in those balances are as follows (in thousands):
Year Ended December 31,
2018
2017
Beginning balance
$
428
$
428
Increases (decreases) in tax positions for the current year
—
—
Increases (decreases) in tax positions for the prior year
—
—
Gross unrecognized tax benefits, ending balance
$
428
$
428</t>
  </si>
  <si>
    <t>Net Loss Per Share (Tables)</t>
  </si>
  <si>
    <t>Year Ended December 31,
2018
2017
(in thousands, except per share amounts)
Numerator:
Net loss
$
(2,740
)
$
(6,661
)
Dividends paid to preferred stockholders
(404
)
—
Net loss available to common stockholders
$
(3,144
)
$
(6,661
)
Denominator:
Weighted average shares outstanding - basic
22,322
13,489
Potential common shares - options (treasury stock method)
—
—
Weighted average shares outstanding - diluted
22,322
13,489
Shares excluded due to an exercise price greater than weighted average stock price for the period
1,081
1,839
Net loss per common share:
Basic
$
(0.14
)
$
(0.49
)
Diluted
$
(0.14
)
$
(0.49
)</t>
  </si>
  <si>
    <t>Stock-Based Compensation (Tables)</t>
  </si>
  <si>
    <t>Assumptions Used to Compute Share-Based Compensation Costs for Stock Options Granted</t>
  </si>
  <si>
    <t xml:space="preserve">The assumptions used to compute the share-based compensation costs for the stock options granted during the year ended December 31, 2018, using the Black-Scholes option pricing model, were as follows:
Weighted average grant date fair value of stock options
$
1.56
Assumptions
Risk-free interest rate (weighted average)
2.90
%
Expected dividend yield
—
Weighted average expected life (years)
6.2
Volatility (weighted average)
73.8
%
Forfeiture rate
26.6
% </t>
  </si>
  <si>
    <t>Assumptions Used Estimate Fair Value of Employee Stock Purchase Plans</t>
  </si>
  <si>
    <t xml:space="preserve">Following is a schedule of the shares purchased, the fair value per share, and the Black-Scholes model assumptions for each offering period:
September
March 31,
September
March 31,
Offering Period Ended
2018
2018
2017
2017
Shares purchased for offering period
1,843
3,250
2,000
2,002
Fair value per share
$
0.96
$
0.75
$
0.35
$
0.72
Assumptions
Risk-free interest rate (average)
2.29
%
1.92
%
0.89
%
0.47
%
Expected dividend yield
—
—
—
—
Weighted average expected life (years)
0.5
0.5
0.5
0.5
Volatility (average)
54.3
%
81.4
%
64.2
%
52.6
% </t>
  </si>
  <si>
    <t>Non-Cash Stock-Based Compensation Expenses</t>
  </si>
  <si>
    <t>Non-cash stock-based compensation expenses related to stock options, restricted stock grants and the ESPP were recorded in the financial statements as follows (in thousands):
Year Ended December 31,
2018
2017
Cost of revenues
$
—
$
1
Selling and marketing
112
(23
)
Research and development
207
213
General and administrative
616
582
Restructuring expense
—
398
Total non-cash stock compensation expense
$
935
$
1,171</t>
  </si>
  <si>
    <t>Summary of Outstanding Stock Options and Related Activity</t>
  </si>
  <si>
    <t>A summary of the Company’s stock options outstanding under the 2015 OEIP and 2005 Plan as of December 31, 2018 and the activity during the years ended herein are as follows (in thousands except per share amounts):
Weighted Ave.
Aggregate
Shares
Exercise Price
Intrinsic Value
Outstanding as of December 31, 2016
373
$
22.51
$
—
(307 options exercisable at a weighted average exercise price of $26.48)
Granted
—
$
—
Exercised
—
$
—
Canceled / expired
(234
)
$
32.54
Outstanding as of December 31, 2017
139
$
5.69
$
—
(116 options exercisable at a weighted average exercise price of $6.16)
Granted
30
$
—
Exercised
—
$
—
Canceled / expired
(9
)
Outstanding as of December 31, 2018
160
$
4.88
$
—
Exercisable as of December 31, 2018
123
$
5.64
$
—
Vested and expected to vest at December 31, 2018
136
$
4.13
$
—</t>
  </si>
  <si>
    <t>Summary of Outstanding Restricted Stock Awards and Related Activity</t>
  </si>
  <si>
    <t>A summary of the Company’s restricted stock awards outstanding under the 2015 OEIP and 2005 Plan as of December 31, 2018, and the activity during years ended therein, are as follows (in thousands):
Weighted
Number
grant date
of shares
fair value
Unvested at December 31, 2016
434
$
4.30
Granted
88
1.11
Vested
(329
)
3.98
Canceled and forfeited
(26
)
2.70
Unvested at December 31, 2017
167
3.49
Granted
1,125
1.92
Vested
(283
)
2.52
Canceled and forfeited
(2
)
0.83
Unvested at December 31, 2018
1,007
2.01</t>
  </si>
  <si>
    <t>Revenues (Tables)</t>
  </si>
  <si>
    <t>Schedule of Revenues on Disaggregated Basis</t>
  </si>
  <si>
    <t>Revenues on a disaggregated basis are as follows (in thousands):
For the Year Ended December 31,
2018
2017
(unaudited)
Wireless:
CommSuite &amp; Netwise
$
18,889
$
14,521
SafePath
3,327
182
Consulting services and other
1,896
3,355
Legacy software licenses
362
284
Total wireless
$
24,474
$
18,342
Graphics:
Software
1,811
4,632
Total revenues
$
26,285
$
22,974</t>
  </si>
  <si>
    <t>Commitments and Contingencies (Tables)</t>
  </si>
  <si>
    <t>Company Lease of Buildings under Non-Cancellable Operating Leases</t>
  </si>
  <si>
    <t>Future minimum annual lease payments under such leases as of December 31, 2018 are as follows (in thousands):
Year Ending December 31,
2019
2,085
2020
1,812
2021
1,776
2022
32
Total
$
5,705</t>
  </si>
  <si>
    <t>Segment, Customer Concentration and Geographical Information (Tables)</t>
  </si>
  <si>
    <t>Revenues Generated by Each Business Unit</t>
  </si>
  <si>
    <t>The following table shows the revenues generated by each business unit (in thousands):
Year Ended December 31,
2018
2017
Wireless
$
24,474
$
18,342
Graphics
1,811
4,632
Total revenues
26,285
22,974
Cost of revenues
4,333
5,082
Gross profit
$
21,952
$
17,892</t>
  </si>
  <si>
    <t>Company's Customers that Represent 10% or More of Company's Revenues</t>
  </si>
  <si>
    <t>A summary of the Company’s customers that represent 10% or more of the Company’s revenues is as follows:
Year Ended December 31,
2018
2017
Wireless:
Sprint (&amp; affiliates)
81
%
61
%
Graphics:
FastSpring
5
%
14
%</t>
  </si>
  <si>
    <t>Company Revenue in Different Geographic Locations</t>
  </si>
  <si>
    <t>Revenues attributed to the geographic location of the customer’s bill-to address were as follows (in thousands):
Year Ended December 31,
2018
2017
Americas
$
26,054
$
22,579
EMEA
90
170
Asia Pacific
141
225
Total revenues
$
26,285
$
22,974</t>
  </si>
  <si>
    <t>Restructuring (Tables)</t>
  </si>
  <si>
    <t>Activity in Restructuring Liability Account</t>
  </si>
  <si>
    <t>Following is the activity in our restructuring liability for the year ended December 31, 2018 (in thousands):
Balance at December 31, 2017
Provision, net
Usage
Balance at December 31, 2018
Lease/rental terminations
$
704
—
(209
)
$
495
One-time employee termination benefits
—
173
(59
)
114
Total
$
704
$
173
$
(268
)
$
609</t>
  </si>
  <si>
    <t>Quarterly Financial Data (Unaudited) (Tables)</t>
  </si>
  <si>
    <t>Summarized Quarterly Information</t>
  </si>
  <si>
    <t>Summarized quarterly data for fiscal 2018 and 2017 are as follows (in thousands, except per share data):
Year Ended December 31, 2018
1st Quarter
2nd Quarter
3rd Quarter
4th Quarter
Selected quarterly financial data:
Revenues
$
5,463
$
6,945
$
6,525
$
7,352
Gross profit
$
4,154
$
5,829
$
5,546
$
6,424
Operating income (loss)
$
(2,021
)
$
74
$
55
$
679
Net income (loss)
$
(2,381
)
$
(2,177
)
$
(983
)
$
2,801
Net earnings (loss) per share - basic (1)
$
(0.16
)
$
(0.10
)
$
(0.04
)
$
0.10
Weighted average shares outstanding - basic
15,299
21,888
25,020
26,925
Net earnings (loss) per share - diluted (1)
$
(0.16
)
$
(0.10
)
$
(0.04
)
$
0.10
Weighted average shares outstanding - diluted
15,299
21,888
25,020
27,395
Year Ended December 31, 2017
1st Quarter
2nd Quarter
3rd Quarter
4th Quarter
Selected quarterly financial data:
Revenues
$
5,576
$
5,862
$
5,804
$
5,732
Gross profit
$
4,293
$
4,577
$
4,645
$
4,377
Operating loss
$
(2,578
)
$
(1,619
)
$
(942
)
$
(535
)
Net loss
$
(2,880
)
$
(1,952
)
$
(1,670
)
$
(160
)
Net loss per share - basic (1)
$
(0.24
)
$
(0.15
)
$
(0.12
)
$
(0.01
)
Weighted average shares outstanding - basic
12,163
13,179
14,297
14,281
Net loss per share - diluted (1)
$
(0.24
)
$
(0.15
)
$
(0.12
)
$
(0.01
)
Weighted average shares outstanding - diluted
12,163
13,179
14,297
14,281
(1)
Basic and diluted net loss per share is computed independently for each of the quarters presented. Therefore, the sum of the quarterly per share amounts will not necessarily equal the total for the year.</t>
  </si>
  <si>
    <t>Organization, Basis of Presentation and Summary of Significant Accounting Policies - Aggregate Fair Value and Carrying Value of Short and Long-term Debt (Detail) $ in Thousands</t>
  </si>
  <si>
    <t>Dec. 31, 2017USD ($)</t>
  </si>
  <si>
    <t>Carrying Amount [Member]</t>
  </si>
  <si>
    <t>Fair Value Balance Sheet Grouping Financial Statement Captions [Line Items]</t>
  </si>
  <si>
    <t>Short-term debt - related party</t>
  </si>
  <si>
    <t>Long-term debt - related party</t>
  </si>
  <si>
    <t>Long-term debt</t>
  </si>
  <si>
    <t>Total long-term debt</t>
  </si>
  <si>
    <t>Fair Value [Member]</t>
  </si>
  <si>
    <t>Organization, Basis of Presentation and Summary of Significant Accounting Policies - Additional Information (Detail)</t>
  </si>
  <si>
    <t>Nov. 07, 2018USD ($)</t>
  </si>
  <si>
    <t>May 03, 2018USD ($)</t>
  </si>
  <si>
    <t>Mar. 05, 2018USD ($)</t>
  </si>
  <si>
    <t>Sep. 30, 2017USD ($)</t>
  </si>
  <si>
    <t>May 31, 2017USD ($)</t>
  </si>
  <si>
    <t>Dec. 31, 2018USD ($)CustomerServiceProviderInstitution</t>
  </si>
  <si>
    <t>Dec. 31, 2017USD ($)CustomerServiceProvider</t>
  </si>
  <si>
    <t>Dec. 31, 2016USD ($)</t>
  </si>
  <si>
    <t>Organization Basis Of Presentation And Summary Of Significant Accounting Policies [Line Items]</t>
  </si>
  <si>
    <t>Debt discount</t>
  </si>
  <si>
    <t>Long-term debt, net, carrying amount</t>
  </si>
  <si>
    <t>Debt issuance costs</t>
  </si>
  <si>
    <t>Number of customers concentrated | Customer</t>
  </si>
  <si>
    <t>Number of service providers concentrated | ServiceProvider</t>
  </si>
  <si>
    <t>Financial institutions to held securities | Institution</t>
  </si>
  <si>
    <t>Cash and cash equivalents original maturity dates</t>
  </si>
  <si>
    <t>Three months or less</t>
  </si>
  <si>
    <t>Bank balances</t>
  </si>
  <si>
    <t>Costs capitalized</t>
  </si>
  <si>
    <t>Substantial doubt about going concern, management's evaluation</t>
  </si>
  <si>
    <t>In connection with preparing consolidated financial statements for the year ended December 31, 2018, management evaluated whether there were conditions and events, considered in the aggregate, that raised substantial doubt about the Company’s ability to continue as a going concern within one year from the date that the financial statements are issued.
The Company considered the historical operating loss and negative cash flow from operating activities trends, including the positive trends occurring in the recent year.  
The Company evaluated its ability to meet its obligations as they become due within one year from the date that the financial statements are issued by considering the following:
In May 2017, the Company raised $2.2 million of new capital in a private placement offering of its common stock.
In September 2017, the Company closed on a $5.5 million preferred stock transaction which converted $2.8 million of long and short-term debt, and raised $2.7 million of new capital. 
On March 5, 2018, the Company raised $5.0 million of new capital in a private placement offering of its common stock.  
On May 3, 2018, the Company raised $7.0 million of new capital in a private placement offering of its common stock.  
On November 7, 2018, the Company raised $7.5 million of new capital in a private placement offering of its common stock. Following this transaction, $3.2 million of short and long-term debt was repaid.
In addition to the recent capital raised, management also believes that the Company will generate enough cash from operations to satisfy its obligations for the next twelve months from the issuance date.</t>
  </si>
  <si>
    <t>Common stock raised of new capital, value</t>
  </si>
  <si>
    <t>Preferred stock transaction</t>
  </si>
  <si>
    <t>Debt instrument, principal amount</t>
  </si>
  <si>
    <t>New equity capital raised</t>
  </si>
  <si>
    <t>Repayments of debt</t>
  </si>
  <si>
    <t>Substantial doubt about going concern, management's plans, substantial doubt not alleviated</t>
  </si>
  <si>
    <t>The Company will take the following actions if it starts to trend unfavorably to its internal profitability and cash flow projections, in order to mitigate conditions or events that would raise substantial doubt about its ability to continue as a going concern:
Raise additional capital through short-term loans.
Implement additional restructuring and cost reductions.
Raise additional capital through a public or private placement.
Secure a commercial bank line of credit.
Dispose of one or more product lines.
Sell or license intellectual property.</t>
  </si>
  <si>
    <t>Graphics [Member]</t>
  </si>
  <si>
    <t>Total sales incentives</t>
  </si>
  <si>
    <t>Private Placement [Member]</t>
  </si>
  <si>
    <t>Customer Relationships Intangible Asset [Member]</t>
  </si>
  <si>
    <t>Asset impairment charges</t>
  </si>
  <si>
    <t>Customer Concentration Risk [Member] | Revenues [Member]</t>
  </si>
  <si>
    <t>Concentration percentage</t>
  </si>
  <si>
    <t>81.00%</t>
  </si>
  <si>
    <t>75.00%</t>
  </si>
  <si>
    <t>Customer Concentration Risk [Member] | Accounts Receivable [Member]</t>
  </si>
  <si>
    <t>82.00%</t>
  </si>
  <si>
    <t>72.00%</t>
  </si>
  <si>
    <t>Supplier concentration risk [Member] | Accounts payable [Member]</t>
  </si>
  <si>
    <t>21.00%</t>
  </si>
  <si>
    <t>11.00%</t>
  </si>
  <si>
    <t>Minimum [Member]</t>
  </si>
  <si>
    <t>Estimated useful lives of the assets</t>
  </si>
  <si>
    <t>3 years</t>
  </si>
  <si>
    <t>Intangible assets and amortization, useful life</t>
  </si>
  <si>
    <t>2 years</t>
  </si>
  <si>
    <t>Minimum [Member] | Customer Concentration Risk [Member] | Revenues [Member]</t>
  </si>
  <si>
    <t>10.00%</t>
  </si>
  <si>
    <t>Minimum [Member] | Supplier concentration risk [Member] | Purchase [Member]</t>
  </si>
  <si>
    <t>Maximum [Member]</t>
  </si>
  <si>
    <t>7 years</t>
  </si>
  <si>
    <t>6 years</t>
  </si>
  <si>
    <t>Acquisitions (Unaudited) - Summary of Consideration Paid for Acquisitions (Detail) - Smart Retail [Member] - Subsequent Event [Member] $ in Thousands</t>
  </si>
  <si>
    <t>Jan. 09, 2019USD ($)</t>
  </si>
  <si>
    <t>Business Acquisition [Line Items]</t>
  </si>
  <si>
    <t>Fair value of assets acquired</t>
  </si>
  <si>
    <t>Fair value of liabilities assumed</t>
  </si>
  <si>
    <t>Total purchase price</t>
  </si>
  <si>
    <t>Components of purchase price:</t>
  </si>
  <si>
    <t>Cash</t>
  </si>
  <si>
    <t>Common stock</t>
  </si>
  <si>
    <t>Acquisitions (Unaudited) - Summary of Preliminary Allocation of Purchase Price (Detail) - USD ($) $ in Thousands</t>
  </si>
  <si>
    <t>Jan. 09, 2019</t>
  </si>
  <si>
    <t>Smart Retail [Member] | Subsequent Event [Member]</t>
  </si>
  <si>
    <t>Costs incurred on projects not complete</t>
  </si>
  <si>
    <t>Intangible assets</t>
  </si>
  <si>
    <t>Total liabilities</t>
  </si>
  <si>
    <t>Acquisitions (Unaudited) - Summary of Unaudited Proforma Results of Operation (Detail) $ / shares in Units, $ in Thousands</t>
  </si>
  <si>
    <t>Dec. 31, 2018USD ($)$ / shares</t>
  </si>
  <si>
    <t>Business Acquisition Pro Forma Information [Abstract]</t>
  </si>
  <si>
    <t>Revenues | $</t>
  </si>
  <si>
    <t>Net loss | $</t>
  </si>
  <si>
    <t>Loss per share:</t>
  </si>
  <si>
    <t>Basic | $ / shares</t>
  </si>
  <si>
    <t>Diluted | $ / shares</t>
  </si>
  <si>
    <t>Equipment and Improvements - Summary of Equipment and Improvements (Detail) - USD ($) $ in Thousands</t>
  </si>
  <si>
    <t>Property, Plant and Equipment [Line Items]</t>
  </si>
  <si>
    <t>Gross, Total</t>
  </si>
  <si>
    <t>Less accumulated depreciation and amortization</t>
  </si>
  <si>
    <t>Computer Hardware, Software, and Equipment [Member]</t>
  </si>
  <si>
    <t>Leasehold Improvements [Member]</t>
  </si>
  <si>
    <t>Office Furniture and Fixtures [Member]</t>
  </si>
  <si>
    <t>Equipment and Improvements - Additional Information (Detail) - USD ($) $ in Millions</t>
  </si>
  <si>
    <t>Depreciation and amortization expense on equipment and improvements</t>
  </si>
  <si>
    <t>Goodwill and Intangible Assets - Schedule of Acquired Intangible Assets by Major Asset Class (Detail) - USD ($) $ in Thousands</t>
  </si>
  <si>
    <t>Finite-Lived Intangible Assets [Line Items]</t>
  </si>
  <si>
    <t>Gross</t>
  </si>
  <si>
    <t>Accumulated amortization</t>
  </si>
  <si>
    <t>Net book value before impairment</t>
  </si>
  <si>
    <t>Impairment charge</t>
  </si>
  <si>
    <t>Net book value</t>
  </si>
  <si>
    <t>Useful life</t>
  </si>
  <si>
    <t>Purchased Technology [Member]</t>
  </si>
  <si>
    <t>Purchased Technology [Member] | Minimum [Member]</t>
  </si>
  <si>
    <t>5 years</t>
  </si>
  <si>
    <t>Purchased Technology [Member] | Maximum [Member]</t>
  </si>
  <si>
    <t>Customer Relationships [Member]</t>
  </si>
  <si>
    <t>Customer Relationships [Member] | Minimum [Member]</t>
  </si>
  <si>
    <t>Customer Relationships [Member] | Maximum [Member]</t>
  </si>
  <si>
    <t>Trademarks/Trade Names [Member]</t>
  </si>
  <si>
    <t>Non-Compete [Member]</t>
  </si>
  <si>
    <t>Goodwill and Intangible Assets - Additional Information (Detail) - USD ($)</t>
  </si>
  <si>
    <t>Dec. 31, 2016</t>
  </si>
  <si>
    <t>Finite-Lived Intangible Assets, Net [Abstract]</t>
  </si>
  <si>
    <t>Intangible assets amortization expense</t>
  </si>
  <si>
    <t>Impairment of goodwill</t>
  </si>
  <si>
    <t>Birdstep Technology AB [Member]</t>
  </si>
  <si>
    <t>Impairment loss of intangible assets</t>
  </si>
  <si>
    <t>Goodwill and Intangible Assets - Future Amortization Expense Related to Intangible Assets (Detail) - USD ($) $ in Thousands</t>
  </si>
  <si>
    <t>Finite Lived Intangible Assets Net [Abstract]</t>
  </si>
  <si>
    <t>2019</t>
  </si>
  <si>
    <t>2020</t>
  </si>
  <si>
    <t>2021</t>
  </si>
  <si>
    <t>2022</t>
  </si>
  <si>
    <t>Debt and Related Party Transactions - Additional Information (Detail) - USD ($)</t>
  </si>
  <si>
    <t>Mar. 06, 2018</t>
  </si>
  <si>
    <t>Jan. 30, 2018</t>
  </si>
  <si>
    <t>Jan. 29, 2018</t>
  </si>
  <si>
    <t>Sep. 29, 2017</t>
  </si>
  <si>
    <t>Aug. 24, 2017</t>
  </si>
  <si>
    <t>Aug. 23, 2017</t>
  </si>
  <si>
    <t>Aug. 18, 2017</t>
  </si>
  <si>
    <t>Aug. 17, 2017</t>
  </si>
  <si>
    <t>Mar. 31, 2017</t>
  </si>
  <si>
    <t>Feb. 08, 2017</t>
  </si>
  <si>
    <t>Feb. 07, 2017</t>
  </si>
  <si>
    <t>Sep. 06, 2016</t>
  </si>
  <si>
    <t>Nov. 30, 2018</t>
  </si>
  <si>
    <t>Sep. 30, 2017</t>
  </si>
  <si>
    <t>Jun. 30, 2017</t>
  </si>
  <si>
    <t>Sep. 02, 2016</t>
  </si>
  <si>
    <t>Debt and Related Party Transactions [Line Items]</t>
  </si>
  <si>
    <t>Aggregate principal amount</t>
  </si>
  <si>
    <t>Gain (loss) on related party debt extinguishment</t>
  </si>
  <si>
    <t>Short-term Related Party Loan Extinguishment [Member]</t>
  </si>
  <si>
    <t>Fair value of equity interest exchanged</t>
  </si>
  <si>
    <t>Reduction in fair value due to allocation of legal fees and other direct issuance costs</t>
  </si>
  <si>
    <t>Long-term Related Party Loan Extinguishment [Member]</t>
  </si>
  <si>
    <t>Fair value of equity interest transferred</t>
  </si>
  <si>
    <t>Series B 10% Convertible Preferred Stock [Member]</t>
  </si>
  <si>
    <t>Preferred stock, dividend rate</t>
  </si>
  <si>
    <t>William W. and Dieva L. Smith [Member] | Short-term Indebtedness [Member] | Series B 10% Convertible Preferred Stock [Member]</t>
  </si>
  <si>
    <t>Preferred stock, shares issued upon convertible debt</t>
  </si>
  <si>
    <t>William W. and Dieva L. Smith [Member] | Long-term Indebtedness [Member] | Series B 10% Convertible Preferred Stock [Member]</t>
  </si>
  <si>
    <t>William W. and Dieva L. Smith [Member] | Secured Promissory Note [Member]</t>
  </si>
  <si>
    <t>Proceeds from short term secured borrowing arrangement</t>
  </si>
  <si>
    <t>Interest rate per annum</t>
  </si>
  <si>
    <t>18.00%</t>
  </si>
  <si>
    <t>Notes due date</t>
  </si>
  <si>
    <t>Jul. 25,
		2018</t>
  </si>
  <si>
    <t>Jun. 26,
		2017</t>
  </si>
  <si>
    <t>Mar. 24,
		2017</t>
  </si>
  <si>
    <t>Debt instrument extended maturity date</t>
  </si>
  <si>
    <t>Mar. 25,
		2020</t>
  </si>
  <si>
    <t>William W. and Dieva L. Smith [Member] | Secured Promissory Note [Member] | New Short-term Secured Borrowing Arrangement [Member]</t>
  </si>
  <si>
    <t>12.00%</t>
  </si>
  <si>
    <t>Jan. 25,
		2018</t>
  </si>
  <si>
    <t>Sep. 25,
		2017</t>
  </si>
  <si>
    <t>Notes due date, description</t>
  </si>
  <si>
    <t>The maturity date of the Replacement Note entered into with Smith may be extended by up to 180 days upon the mutual consent of the Company and Smith.  Each of the Replacement Notes were secured by the Company’s accounts receivable and certain other assets.</t>
  </si>
  <si>
    <t>Steven L. and Monique P. Elfman [Member] | Secured Promissory Note [Member]</t>
  </si>
  <si>
    <t>Feb. 11,
		2018</t>
  </si>
  <si>
    <t>Aug. 18,
		2017</t>
  </si>
  <si>
    <t>Steven L. and Monique P. Elfman [Member] | Secured Promissory Note [Member] | New Short-term Secured Borrowing Arrangement Matured on June 23, 2017 [Member]</t>
  </si>
  <si>
    <t>Jun. 23,
		2017</t>
  </si>
  <si>
    <t>Steven L. and Monique P. Elfman [Member] | Secured Promissory Note [Member] | New Short-term Secured Borrowing Arrangement [Member]</t>
  </si>
  <si>
    <t>Andrew Arno [Member] | Short-term Indebtedness [Member] | Series B 10% Convertible Preferred Stock [Member]</t>
  </si>
  <si>
    <t>Andrew Arno [Member] | Secured Promissory Note [Member]</t>
  </si>
  <si>
    <t>Aug. 24,
		2017</t>
  </si>
  <si>
    <t>Andrew Arno [Member] | Secured Promissory Note [Member] | New Short-term Secured Borrowing Arrangement [Member]</t>
  </si>
  <si>
    <t>Jan. 31,
		2018</t>
  </si>
  <si>
    <t>Next Generation TC FBO Andrew Arno IRA 1663 [Member] | Secured Promissory Note [Member]</t>
  </si>
  <si>
    <t>Unterberg Koller Capital Fund L.P. and William W. and Dieva L. Smith [Member] | Long-term Related Party Loan Extinguishment [Member] | Senior Subordinated Notes [Member]</t>
  </si>
  <si>
    <t>Repayment of long-term note</t>
  </si>
  <si>
    <t>Unterberg Koller Capital Fund L.P. and William W. and Dieva L. Smith [Member] | Note and Warrant Purchase Agreement [Member] | Senior Subordinated Notes [Member]</t>
  </si>
  <si>
    <t>Sep. 6,
		2019</t>
  </si>
  <si>
    <t>Notes maturity period</t>
  </si>
  <si>
    <t>Equity Transactions - Additional Information (Detail)</t>
  </si>
  <si>
    <t>Nov. 07, 2018USD ($)$ / sharesshares</t>
  </si>
  <si>
    <t>May 03, 2018USD ($)$ / sharesshares</t>
  </si>
  <si>
    <t>Apr. 19, 2018USD ($)</t>
  </si>
  <si>
    <t>Mar. 06, 2018USD ($)$ / sharesshares</t>
  </si>
  <si>
    <t>Sep. 29, 2017USD ($)$ / sharesshares</t>
  </si>
  <si>
    <t>May 17, 2017USD ($)shares</t>
  </si>
  <si>
    <t>May 16, 2017Investor$ / sharesshares</t>
  </si>
  <si>
    <t>Sep. 06, 2016USD ($)$ / shares</t>
  </si>
  <si>
    <t>Dec. 31, 2018USD ($)Triggering_Event$ / sharesshares</t>
  </si>
  <si>
    <t>Dec. 31, 2017USD ($)shares</t>
  </si>
  <si>
    <t>May 31, 2017$ / shares</t>
  </si>
  <si>
    <t>Sep. 02, 2016USD ($)$ / sharesshares</t>
  </si>
  <si>
    <t>Class of Stock [Line Items]</t>
  </si>
  <si>
    <t>Preferred stock, issued and sold to investors, purchase price</t>
  </si>
  <si>
    <t>Gross proceeds from issuance of preferred stock</t>
  </si>
  <si>
    <t>Net proceeds from issuance of preferred stock</t>
  </si>
  <si>
    <t>Repayment of short and long-term debt obligations</t>
  </si>
  <si>
    <t>Number of triggering events for issuance of warrants | Triggering_Event</t>
  </si>
  <si>
    <t>Common stock, issued and sold to investors | shares</t>
  </si>
  <si>
    <t>Warrant [Member]</t>
  </si>
  <si>
    <t>Triggering event charges</t>
  </si>
  <si>
    <t>Unterberg Koller Capital Fund L P [Member]</t>
  </si>
  <si>
    <t>Adjusted exercise price | $ / shares</t>
  </si>
  <si>
    <t>Investors [Member] | Note and Warrant Purchase Agreement [Member]</t>
  </si>
  <si>
    <t>Common stock exercise price | $ / shares</t>
  </si>
  <si>
    <t>Warrants expiration period</t>
  </si>
  <si>
    <t>Purchase of warrants | shares</t>
  </si>
  <si>
    <t>Notes and warrants issuance date</t>
  </si>
  <si>
    <t>Sep. 6,
		2016</t>
  </si>
  <si>
    <t>Investors [Member] | Note and Warrant Purchase Agreement [Member] | Senior Subordinated Notes [Member]</t>
  </si>
  <si>
    <t>Smith Warrant [Member]</t>
  </si>
  <si>
    <t>Series B Preferred Stock [Member]</t>
  </si>
  <si>
    <t>Preferred stock, conversion price per share | $ / shares</t>
  </si>
  <si>
    <t>Convertible preferred stock, terms of conversion</t>
  </si>
  <si>
    <t>In the event that the trading price of the Company’s Common Stock for 20 consecutive trading days (as determined in the Certificate of Designation) exceeds 400% of the then effective Conversion Price of the Series B Preferred Stock (initially set at $1.14), the Company may force conversion of the Series B Preferred Stock into shares of Common Stock or elect to redeem the Series B Preferred Stock for cash.</t>
  </si>
  <si>
    <t>Preferred stock threshold consecutive trading days</t>
  </si>
  <si>
    <t>20 days</t>
  </si>
  <si>
    <t>Trading price of common stock exceeds conversion price, percentage</t>
  </si>
  <si>
    <t>400.00%</t>
  </si>
  <si>
    <t>Convertible preferred stock, right to increase in dividend percentage upon stock price trigger</t>
  </si>
  <si>
    <t>Series B Preferred Stock [Member] | Andrew Arno [Member]</t>
  </si>
  <si>
    <t>Preferred stock, shares converted into common stock | shares</t>
  </si>
  <si>
    <t>Series B Preferred Stock [Member] | Smith Warrant [Member]</t>
  </si>
  <si>
    <t>Offering [Member]</t>
  </si>
  <si>
    <t>Preferred stock liquidation damage payments</t>
  </si>
  <si>
    <t>Offering [Member] | Andrew Arno [Member]</t>
  </si>
  <si>
    <t>Offering [Member] | Smith Warrant [Member]</t>
  </si>
  <si>
    <t>Offering [Member] | Series B Preferred Stock [Member]</t>
  </si>
  <si>
    <t>Preferred stock, issued and sold to investors | shares</t>
  </si>
  <si>
    <t>Preferred stock, price per share | $ / shares</t>
  </si>
  <si>
    <t>Preferred stock, dividend payment terms</t>
  </si>
  <si>
    <t>The holders of Series B Preferred Stock are entitled to receive cumulative dividends out of funds legally available thereof at a rate of ten percent (10%) per annum, payable (i) when and as declared by the Board of Directors, in quarterly installments on March 1, June 1, September 1 and December 1, (ii) upon conversion into Common Stock with respect the Series B Preferred Stock being converted, and (iii) upon redemption of the Series B Preferred Stock by the Company.</t>
  </si>
  <si>
    <t>May 2017 Offerings [Member]</t>
  </si>
  <si>
    <t>Common stock, price per share | $ / shares</t>
  </si>
  <si>
    <t>Number of accredited investors | Investor</t>
  </si>
  <si>
    <t>Gross proceeds before deducting transaction fees and other expenses</t>
  </si>
  <si>
    <t>Offering cost related to the transaction</t>
  </si>
  <si>
    <t>Transaction fees</t>
  </si>
  <si>
    <t>Legal and other expenses</t>
  </si>
  <si>
    <t>Cash proceeds from issuance of common stock, net of offering costs</t>
  </si>
  <si>
    <t>Warrants term</t>
  </si>
  <si>
    <t>Warrants exercisable beginning date</t>
  </si>
  <si>
    <t>Nov. 18,
		2017</t>
  </si>
  <si>
    <t>Registered Direct Offering [Member]</t>
  </si>
  <si>
    <t>Sutter [Member]</t>
  </si>
  <si>
    <t>Percentage of warrants to purchase shares of common stock on number of shares sold</t>
  </si>
  <si>
    <t>5.00%</t>
  </si>
  <si>
    <t>Common stock offering price per share | $ / shares</t>
  </si>
  <si>
    <t>Chardan Capital Markets, LLC [Member]</t>
  </si>
  <si>
    <t>3.00%</t>
  </si>
  <si>
    <t>5 years 6 months</t>
  </si>
  <si>
    <t>Percentage of gross proceeds of offering</t>
  </si>
  <si>
    <t>6.00%</t>
  </si>
  <si>
    <t>7.00%</t>
  </si>
  <si>
    <t>8.00%</t>
  </si>
  <si>
    <t>March 2018 Offering [Member]</t>
  </si>
  <si>
    <t>March 2018 Offering [Member] | Common Stock [Member]</t>
  </si>
  <si>
    <t>March 2018 Offering [Member] | Warrant [Member]</t>
  </si>
  <si>
    <t>March 2018 Offering [Member] | Unterberg Koller Capital Fund L P [Member] | Maximum [Member]</t>
  </si>
  <si>
    <t>March 2018 Offering [Member] | Unterberg Koller Capital Fund L P [Member] | Minimum [Member]</t>
  </si>
  <si>
    <t>May 2018 Offering [Member]</t>
  </si>
  <si>
    <t>May 2018 Offering [Member] | Roth Capital Partners, LLC [Member]</t>
  </si>
  <si>
    <t>2.00%</t>
  </si>
  <si>
    <t>May 2018 Offering [Member] | Common Stock [Member]</t>
  </si>
  <si>
    <t>November 2018 Offering [Member]</t>
  </si>
  <si>
    <t>November 2018 Offering [Member] | Roth Capital Partners, LLC [Member]</t>
  </si>
  <si>
    <t>November 2018 Offering [Member] | Common Stock [Member]</t>
  </si>
  <si>
    <t>Private Placement [Member] | Andrew Arno [Member]</t>
  </si>
  <si>
    <t>Income Taxes - Schedule of Income (Loss) before Provision for Income Taxes (Detail) - USD ($) $ in Thousands</t>
  </si>
  <si>
    <t>Domestic</t>
  </si>
  <si>
    <t>Foreign</t>
  </si>
  <si>
    <t>Income Taxes - Summary of Income Tax Expense (Benefit) (Detail) - USD ($) $ in Thousands</t>
  </si>
  <si>
    <t>Current:</t>
  </si>
  <si>
    <t>Federal</t>
  </si>
  <si>
    <t>State</t>
  </si>
  <si>
    <t>Total current</t>
  </si>
  <si>
    <t>Deferred:</t>
  </si>
  <si>
    <t>Total deferred</t>
  </si>
  <si>
    <t>Total income tax expense (benefit)</t>
  </si>
  <si>
    <t>Income Taxes - Federal Statutory Rate to Loss Before Income Taxes (Detail)</t>
  </si>
  <si>
    <t>Federal statutory rate</t>
  </si>
  <si>
    <t>35.00%</t>
  </si>
  <si>
    <t>State tax, net of federal benefit</t>
  </si>
  <si>
    <t>3.90%</t>
  </si>
  <si>
    <t>Equity compensation</t>
  </si>
  <si>
    <t>(0.70%)</t>
  </si>
  <si>
    <t>(4.50%)</t>
  </si>
  <si>
    <t>International tax items</t>
  </si>
  <si>
    <t>(1.70%)</t>
  </si>
  <si>
    <t>(0.80%)</t>
  </si>
  <si>
    <t>Foreign taxes</t>
  </si>
  <si>
    <t>(0.40%)</t>
  </si>
  <si>
    <t>0.20%</t>
  </si>
  <si>
    <t>State NOL true-up</t>
  </si>
  <si>
    <t>(30.40%)</t>
  </si>
  <si>
    <t>0.00%</t>
  </si>
  <si>
    <t>Miscellaneous</t>
  </si>
  <si>
    <t>(7.70%)</t>
  </si>
  <si>
    <t>(0.20%)</t>
  </si>
  <si>
    <t>Effect of change in rate</t>
  </si>
  <si>
    <t>(12.60%)</t>
  </si>
  <si>
    <t>(372.40%)</t>
  </si>
  <si>
    <t>Change in valuation allowance</t>
  </si>
  <si>
    <t>29.00%</t>
  </si>
  <si>
    <t>346.40%</t>
  </si>
  <si>
    <t>(0.50%)</t>
  </si>
  <si>
    <t>7.60%</t>
  </si>
  <si>
    <t>Income Taxes - Components of Deferred Tax Assets and Liabilities (Detail) - USD ($) $ in Thousands</t>
  </si>
  <si>
    <t>Deferred income tax assets</t>
  </si>
  <si>
    <t>Net operating loss carry forwards</t>
  </si>
  <si>
    <t>Credit carry forwards</t>
  </si>
  <si>
    <t>Fixed assets</t>
  </si>
  <si>
    <t>Intangibles</t>
  </si>
  <si>
    <t>Equity-based compensation</t>
  </si>
  <si>
    <t>Nondeductible accruals</t>
  </si>
  <si>
    <t>Various reserves</t>
  </si>
  <si>
    <t>Other</t>
  </si>
  <si>
    <t>Valuation allowance</t>
  </si>
  <si>
    <t>Total deferred income taxes - net</t>
  </si>
  <si>
    <t>Deferred income tax liabilities</t>
  </si>
  <si>
    <t>Foreign intangibles</t>
  </si>
  <si>
    <t>Unrealized translation gain</t>
  </si>
  <si>
    <t>Prepaid expenses</t>
  </si>
  <si>
    <t>Total deferred income liabilities</t>
  </si>
  <si>
    <t>Net deferred income tax assets</t>
  </si>
  <si>
    <t>Income Taxes - Additional Information (Detail) - USD ($)</t>
  </si>
  <si>
    <t>Operating Loss Carryforwards [Line Items]</t>
  </si>
  <si>
    <t>Alternative minimum tax credit carryforwards</t>
  </si>
  <si>
    <t>Tax credit carryforwards, Expire year</t>
  </si>
  <si>
    <t>2027</t>
  </si>
  <si>
    <t>Unrecognized tax benefits</t>
  </si>
  <si>
    <t>Cumulative loss period</t>
  </si>
  <si>
    <t>Increase (decrease) in valuation allowance of deferred tax assets</t>
  </si>
  <si>
    <t>Interest and penalties</t>
  </si>
  <si>
    <t>Cumulative interest and penalties</t>
  </si>
  <si>
    <t>Corporate tax rate</t>
  </si>
  <si>
    <t>Reduced net deferred tax assets due to change in coporate tax rate</t>
  </si>
  <si>
    <t>Income (loss) before provision for income taxes for foreign subsidiaries</t>
  </si>
  <si>
    <t>Unremitted earnings</t>
  </si>
  <si>
    <t>Percentage of income tax refund reclassified to federal income tax receivable</t>
  </si>
  <si>
    <t>50.00%</t>
  </si>
  <si>
    <t>Income related to GILTI</t>
  </si>
  <si>
    <t>Earliest Tax Year [Member]</t>
  </si>
  <si>
    <t>Open tax year</t>
  </si>
  <si>
    <t>2014</t>
  </si>
  <si>
    <t>Latest Tax Year [Member]</t>
  </si>
  <si>
    <t>2017</t>
  </si>
  <si>
    <t>Federal [Member]</t>
  </si>
  <si>
    <t>Net operating loss carryforwards</t>
  </si>
  <si>
    <t>Net operating loss carryforwards, expiry terms</t>
  </si>
  <si>
    <t>Federal NOL carryforwards will expire from 2024 through 2037</t>
  </si>
  <si>
    <t>Tax credit carryforwards</t>
  </si>
  <si>
    <t>Federal [Member] | Earliest Tax Year [Member]</t>
  </si>
  <si>
    <t>2015</t>
  </si>
  <si>
    <t>Federal [Member] | Latest Tax Year [Member]</t>
  </si>
  <si>
    <t>State [Member]</t>
  </si>
  <si>
    <t>State NOL carryforwards will expire 2018 through 2038</t>
  </si>
  <si>
    <t>Federal income tax returns subject to examination description</t>
  </si>
  <si>
    <t>State income tax returns are subject to examination for a period of three to four years after filing</t>
  </si>
  <si>
    <t>Income Taxes - Gross Unrecognized Tax Benefits Changes in Balances (Detail) - USD ($) $ in Thousands</t>
  </si>
  <si>
    <t>Beginning balance</t>
  </si>
  <si>
    <t>Increases (decreases) in tax positions for the prior year</t>
  </si>
  <si>
    <t>Gross unrecognized tax benefits, ending balance</t>
  </si>
  <si>
    <t>Net Loss Per Share - Net Loss Per Share (Detail) - USD ($) $ / shares in Units, shares in Thousands, $ in Thousands</t>
  </si>
  <si>
    <t>3 Months Ended</t>
  </si>
  <si>
    <t>Sep. 30, 2018</t>
  </si>
  <si>
    <t>Mar. 31, 2018</t>
  </si>
  <si>
    <t>Numerator:</t>
  </si>
  <si>
    <t>Dividends paid to preferred stockholders</t>
  </si>
  <si>
    <t>Net loss available to common stockholders</t>
  </si>
  <si>
    <t>Denominator:</t>
  </si>
  <si>
    <t>Weighted average shares outstanding - basic</t>
  </si>
  <si>
    <t>Weighted average shares outstanding - diluted</t>
  </si>
  <si>
    <t>Shares excluded due to an exercise price greater than weighted average stock price for the period</t>
  </si>
  <si>
    <t>Net loss per common share:</t>
  </si>
  <si>
    <t>Basic</t>
  </si>
  <si>
    <t>Diluted</t>
  </si>
  <si>
    <t>Employee Benefit Plans - Additional Information (Detail) - USD ($) $ in Millions</t>
  </si>
  <si>
    <t>Employers matching contribution percentage to 401(k) plan</t>
  </si>
  <si>
    <t>20.00%</t>
  </si>
  <si>
    <t>Total employer contributions to 401(k) plan</t>
  </si>
  <si>
    <t>Stock-Based Compensation - Additional Information (Detail) - USD ($)</t>
  </si>
  <si>
    <t>Jun. 18, 2015</t>
  </si>
  <si>
    <t>Share-based Compensation Arrangement by Share-based Payment Award [Line Items]</t>
  </si>
  <si>
    <t>Stock options granted</t>
  </si>
  <si>
    <t>Employee Stock Purchase Plan [Member]</t>
  </si>
  <si>
    <t>Maximum number of shares available for issuance under plan</t>
  </si>
  <si>
    <t>Percentage of market value</t>
  </si>
  <si>
    <t>85.00%</t>
  </si>
  <si>
    <t>Percentage of employee's payroll deductions limited to employee's compensation</t>
  </si>
  <si>
    <t>Maximum Stock value of shares purchased by employees if one thousand shares purchased</t>
  </si>
  <si>
    <t>Maximum number of shares that employee can purchase each period</t>
  </si>
  <si>
    <t>Stock options [Member]</t>
  </si>
  <si>
    <t>Unrecognized compensation costs related to non-vested awards granted</t>
  </si>
  <si>
    <t>2015 Omnibus Equity Incentive Plan [Member]</t>
  </si>
  <si>
    <t>1995 Stock option expiry date</t>
  </si>
  <si>
    <t>Jul. 28,
		2015</t>
  </si>
  <si>
    <t>Number of shares available for future grants</t>
  </si>
  <si>
    <t>2015 Omnibus Equity Incentive Plan [Member] | Full Value Awards [Member]</t>
  </si>
  <si>
    <t>Award settled against shares</t>
  </si>
  <si>
    <t>2015 Omnibus Equity Incentive Plan [Member] | Partial Value Awards [Member]</t>
  </si>
  <si>
    <t>2015 Plan [Member]</t>
  </si>
  <si>
    <t>Restricted stock vesting period</t>
  </si>
  <si>
    <t>4 years</t>
  </si>
  <si>
    <t>Stock option expiration period</t>
  </si>
  <si>
    <t>10 years</t>
  </si>
  <si>
    <t>2015 Plan [Member] | Maximum [Member]</t>
  </si>
  <si>
    <t>48 months</t>
  </si>
  <si>
    <t>Vested stock options exercised period following termination</t>
  </si>
  <si>
    <t>90 days</t>
  </si>
  <si>
    <t>2015 Plan [Member] | Minimum [Member]</t>
  </si>
  <si>
    <t>12 months</t>
  </si>
  <si>
    <t>2005 Plan [Member]</t>
  </si>
  <si>
    <t>Stock-Based Compensation - Assumptions Used to Compute Share-Based Compensation Costs for Stock Options Granted (Detail) - $ / shares</t>
  </si>
  <si>
    <t>6 Months Ended</t>
  </si>
  <si>
    <t>Weighted average grant date fair value of stock options</t>
  </si>
  <si>
    <t>Assumptions</t>
  </si>
  <si>
    <t>Risk-free interest rate (weighted average)</t>
  </si>
  <si>
    <t>2.29%</t>
  </si>
  <si>
    <t>1.92%</t>
  </si>
  <si>
    <t>0.89%</t>
  </si>
  <si>
    <t>0.47%</t>
  </si>
  <si>
    <t>2.90%</t>
  </si>
  <si>
    <t>Weighted average expected life (years)</t>
  </si>
  <si>
    <t>6 months</t>
  </si>
  <si>
    <t>6 years 2 months 12 days</t>
  </si>
  <si>
    <t>Volatility (weighted average)</t>
  </si>
  <si>
    <t>54.30%</t>
  </si>
  <si>
    <t>81.40%</t>
  </si>
  <si>
    <t>64.20%</t>
  </si>
  <si>
    <t>52.60%</t>
  </si>
  <si>
    <t>73.80%</t>
  </si>
  <si>
    <t>Forfeiture rate</t>
  </si>
  <si>
    <t>26.60%</t>
  </si>
  <si>
    <t>Stock-Based Compensation - Assumptions Used Estimate Fair Value of Employee Stock Purchase Plans (Detail) - $ / shares shares in Thousands</t>
  </si>
  <si>
    <t>Shares purchased for offering period</t>
  </si>
  <si>
    <t>Fair value per share</t>
  </si>
  <si>
    <t>Risk-free interest rate (average)</t>
  </si>
  <si>
    <t>Volatility (average)</t>
  </si>
  <si>
    <t>Stock-Based Compensation - Non-Cash Stock-Based Compensation Expenses (Detail) - USD ($) $ in Thousands</t>
  </si>
  <si>
    <t>Share-based Compensation Arrangement by Share-based Payment Award, Compensation Cost [Line Items]</t>
  </si>
  <si>
    <t>Total non-cash stock compensation expense</t>
  </si>
  <si>
    <t>Cost of Revenues [Member]</t>
  </si>
  <si>
    <t>Selling and Marketing [Member]</t>
  </si>
  <si>
    <t>Research and Development [Member]</t>
  </si>
  <si>
    <t>General and Administrative [Member]</t>
  </si>
  <si>
    <t>Restructuring Expenses [Member]</t>
  </si>
  <si>
    <t>Stock-Based Compensation - Summary of Outstanding Stock Options and Related Activity (Detail) - $ / shares</t>
  </si>
  <si>
    <t>Outstanding Shares, beginning balance</t>
  </si>
  <si>
    <t>Granted Shares</t>
  </si>
  <si>
    <t>Canceled / expired Shares</t>
  </si>
  <si>
    <t>Outstanding Shares, ending balance</t>
  </si>
  <si>
    <t>Exercisable Shares</t>
  </si>
  <si>
    <t>Vested and expected to vest Shares</t>
  </si>
  <si>
    <t>Outstanding Weighted Ave. Exercise Price, beginning balance</t>
  </si>
  <si>
    <t>Canceled / expired, Weighted Ave. Exercise Price</t>
  </si>
  <si>
    <t>Outstanding Weighted Ave. Exercise Price, ending balance</t>
  </si>
  <si>
    <t>Exercisable, Weighted Ave. Exercise Price</t>
  </si>
  <si>
    <t>Vested and expected to vest, Weighted Ave. Exercise Price</t>
  </si>
  <si>
    <t>Stock-Based Compensation - Summary of Outstanding Stock Options and Related Activity (Parenthetical) (Detail) - $ / shares shares in Thousands</t>
  </si>
  <si>
    <t>Exercisable, options</t>
  </si>
  <si>
    <t>Exercisable, weighted average exercise price</t>
  </si>
  <si>
    <t>Stock-Based Compensation - Summary of Outstanding Restricted Stock Awards and Related Activity (Detail) - Restricted Stock [Member] - $ / shares shares in Thousands</t>
  </si>
  <si>
    <t>Number of shares, beginning balance</t>
  </si>
  <si>
    <t>Number of shares, Granted</t>
  </si>
  <si>
    <t>Number of shares, Vested</t>
  </si>
  <si>
    <t>Number of shares, Canceled and forfeited</t>
  </si>
  <si>
    <t>Number of shares, ending balance</t>
  </si>
  <si>
    <t>Weighted average grant date fair value, beginning balance</t>
  </si>
  <si>
    <t>Weighted average grant date fair value, Granted</t>
  </si>
  <si>
    <t>Weighted average grant date fair value, Vested</t>
  </si>
  <si>
    <t>Weighted average grant date fair value, ending balance</t>
  </si>
  <si>
    <t>Revenues - Additional Information (Detail) - USD ($) $ in Thousands</t>
  </si>
  <si>
    <t>Disaggregation Of Revenue [Abstract]</t>
  </si>
  <si>
    <t>Sales return period</t>
  </si>
  <si>
    <t>30 days</t>
  </si>
  <si>
    <t>Revenue recognized</t>
  </si>
  <si>
    <t>Revenues - Schedule of Revenues on Disaggregated Basis (Detail) - USD ($) $ in Thousands</t>
  </si>
  <si>
    <t>Disaggregation Of Revenue [Line Items]</t>
  </si>
  <si>
    <t>Wireless [Member]</t>
  </si>
  <si>
    <t>Wireless [Member] | CommSuite &amp; Netwise [Member]</t>
  </si>
  <si>
    <t>Wireless [Member] | SafePath [Member]</t>
  </si>
  <si>
    <t>Wireless [Member] | Consulting Services and Other [Member]</t>
  </si>
  <si>
    <t>Wireless [Member] | Legacy Software Licenses [Member]</t>
  </si>
  <si>
    <t>Graphics [Member] | Software [Member]</t>
  </si>
  <si>
    <t>Commitments and Contingencies - Additional Information (Detail) $ in Millions</t>
  </si>
  <si>
    <t>Sep. 19, 2016USD ($)Installment</t>
  </si>
  <si>
    <t>Dec. 31, 2018USD ($)$ / ft²</t>
  </si>
  <si>
    <t>Dec. 31, 2013Number_Of_People</t>
  </si>
  <si>
    <t>Jun. 27, 2016USD ($)</t>
  </si>
  <si>
    <t>Sep. 26, 2011USD ($)</t>
  </si>
  <si>
    <t>Leases [Abstract]</t>
  </si>
  <si>
    <t>Expiration of non-cancellable operating leases</t>
  </si>
  <si>
    <t>Through 2022</t>
  </si>
  <si>
    <t>Accrued lease commitments expense</t>
  </si>
  <si>
    <t>Estimated sublease income</t>
  </si>
  <si>
    <t>Rent expense under operating leases</t>
  </si>
  <si>
    <t>Incentives per square feet | $ / ft²</t>
  </si>
  <si>
    <t>Incentives for improvements to space</t>
  </si>
  <si>
    <t>Amount received to start-up new facility</t>
  </si>
  <si>
    <t>Minimum number of people to be employed | Number_Of_People</t>
  </si>
  <si>
    <t>Time period to meet employment commitment</t>
  </si>
  <si>
    <t>New deadline to meet employment commitment</t>
  </si>
  <si>
    <t>Apr. 30,
		2016</t>
  </si>
  <si>
    <t>Funds to be repaid under the agreement</t>
  </si>
  <si>
    <t>Interest rate of funds under the agreement</t>
  </si>
  <si>
    <t>Number of equal quarterly installments | Installment</t>
  </si>
  <si>
    <t>Grant earned under agreement</t>
  </si>
  <si>
    <t>Commitments and Contingencies - Company Lease of Buildings under Non-Cancellable Operating Leases (Detail) $ in Thousands</t>
  </si>
  <si>
    <t>Dec. 31, 2018USD ($)</t>
  </si>
  <si>
    <t>Segment, Customer Concentration and Geographical Information - Additional Information (Detail)</t>
  </si>
  <si>
    <t>Dec. 31, 2018Business_UnitLocation</t>
  </si>
  <si>
    <t>Dec. 31, 2017Location</t>
  </si>
  <si>
    <t>Revenue, Major Customer [Line Items]</t>
  </si>
  <si>
    <t>Number of primary business units | Business_Unit</t>
  </si>
  <si>
    <t>Number of geographic locations | Location</t>
  </si>
  <si>
    <t>Customer Concentration Risk [Member] | Accounts Receivable [Member] | Sprint and Fast Spring [Member]</t>
  </si>
  <si>
    <t>84.00%</t>
  </si>
  <si>
    <t>Segment, Customer Concentration and Geographical Information - Revenues Generated by Each Business Unit (Detail) - USD ($) $ in Thousands</t>
  </si>
  <si>
    <t>Revenue from External Customer [Line Items]</t>
  </si>
  <si>
    <t>Total revenues</t>
  </si>
  <si>
    <t>Segment, Customer Concentration and Geographical Information - Company's Customers that Represent 10% or More of Company's Revenues (Detail) - Revenues [Member] - Customer Concentration Risk [Member]</t>
  </si>
  <si>
    <t>Wireless [Member] | Sprint and Affiliates [Member]</t>
  </si>
  <si>
    <t>Customer concentrating on 10% or more of revenue</t>
  </si>
  <si>
    <t>61.00%</t>
  </si>
  <si>
    <t>Graphics [Member] | FastSpring [Member]</t>
  </si>
  <si>
    <t>14.00%</t>
  </si>
  <si>
    <t>Segment, Customer Concentration and Geographical Information - Company Revenue in Different Geographic Locations (Detail) - USD ($) $ in Thousands</t>
  </si>
  <si>
    <t>Americas [Member] | Reportable Geographical Components [Member]</t>
  </si>
  <si>
    <t>EMEA [Member] | Reportable Geographical Components [Member]</t>
  </si>
  <si>
    <t>Asia Pacific [Member] | Reportable Geographical Components [Member]</t>
  </si>
  <si>
    <t>Restructuring - Additional Information (Detail) $ / qtr in Millions, $ in Millions</t>
  </si>
  <si>
    <t>Mar. 31, 2017USD ($)$ / qtr</t>
  </si>
  <si>
    <t>Dec. 31, 2016USD ($)$ / qtr</t>
  </si>
  <si>
    <t>Restructuring Cost and Reserve [Line Items]</t>
  </si>
  <si>
    <t>Reductions in company's worldwide workforce</t>
  </si>
  <si>
    <t>16.00%</t>
  </si>
  <si>
    <t>30.00%</t>
  </si>
  <si>
    <t>Reduction of overall cost structure | $ / qtr</t>
  </si>
  <si>
    <t>Special charges for restructuring plan | $</t>
  </si>
  <si>
    <t>Non-cash stock based compensation expense | $</t>
  </si>
  <si>
    <t>Restructuring income | $</t>
  </si>
  <si>
    <t>Restructuring - Activity in Restructuring Liability Accounts (Detail) $ in Thousands</t>
  </si>
  <si>
    <t>Beginning Balance</t>
  </si>
  <si>
    <t>Provision, net</t>
  </si>
  <si>
    <t>Usage</t>
  </si>
  <si>
    <t>Ending Balance</t>
  </si>
  <si>
    <t>Lease/Rental Terminations [Member]</t>
  </si>
  <si>
    <t>One-Time Employee Termination Benefits [Member]</t>
  </si>
  <si>
    <t>Quarterly Financial Data (Unaudited) - Summarized Quarterly Information (Detail) - USD ($) $ / shares in Units, shares in Thousands, $ in Thousands</t>
  </si>
  <si>
    <t>Operating income (loss)</t>
  </si>
  <si>
    <t>Net income (loss)</t>
  </si>
  <si>
    <t>Net earnings (loss) per share - basic</t>
  </si>
  <si>
    <t>Net earnings (loss) per share -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9</v>
      </c>
    </row>
    <row r="20" spans="1:4">
      <c r="A20" s="4" t="s">
        <v>35</v>
      </c>
      <c r="C20" s="5" t="n">
        <v>32165696</v>
      </c>
    </row>
    <row r="21" spans="1:4">
      <c r="A21" s="4" t="s">
        <v>36</v>
      </c>
      <c r="D21" s="6" t="n">
        <v>44035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213</v>
      </c>
    </row>
    <row r="4" spans="1:2">
      <c r="A4" s="4" t="s">
        <v>87</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2159</v>
      </c>
      <c r="C3" s="6" t="n">
        <v>2205</v>
      </c>
    </row>
    <row r="4" spans="1:3">
      <c r="A4" s="4" t="s">
        <v>41</v>
      </c>
      <c r="B4" s="5" t="n">
        <v>7130</v>
      </c>
      <c r="C4" s="5" t="n">
        <v>5145</v>
      </c>
    </row>
    <row r="5" spans="1:3">
      <c r="A5" s="4" t="s">
        <v>42</v>
      </c>
      <c r="B5" s="5" t="n">
        <v>795</v>
      </c>
      <c r="C5" s="5" t="n">
        <v>576</v>
      </c>
    </row>
    <row r="6" spans="1:3">
      <c r="A6" s="4" t="s">
        <v>43</v>
      </c>
      <c r="B6" s="5" t="n">
        <v>20084</v>
      </c>
      <c r="C6" s="5" t="n">
        <v>7926</v>
      </c>
    </row>
    <row r="7" spans="1:3">
      <c r="A7" s="4" t="s">
        <v>44</v>
      </c>
      <c r="B7" s="5" t="n">
        <v>865</v>
      </c>
      <c r="C7" s="5" t="n">
        <v>1229</v>
      </c>
    </row>
    <row r="8" spans="1:3">
      <c r="A8" s="4" t="s">
        <v>45</v>
      </c>
      <c r="B8" s="5" t="n">
        <v>191</v>
      </c>
      <c r="C8" s="5" t="n">
        <v>404</v>
      </c>
    </row>
    <row r="9" spans="1:3">
      <c r="A9" s="4" t="s">
        <v>46</v>
      </c>
      <c r="B9" s="5" t="n">
        <v>140</v>
      </c>
      <c r="C9" s="5" t="n">
        <v>146</v>
      </c>
    </row>
    <row r="10" spans="1:3">
      <c r="A10" s="4" t="s">
        <v>47</v>
      </c>
      <c r="B10" s="5" t="n">
        <v>238</v>
      </c>
      <c r="C10" s="5" t="n">
        <v>487</v>
      </c>
    </row>
    <row r="11" spans="1:3">
      <c r="A11" s="4" t="s">
        <v>48</v>
      </c>
      <c r="B11" s="5" t="n">
        <v>3685</v>
      </c>
      <c r="C11" s="5" t="n">
        <v>3685</v>
      </c>
    </row>
    <row r="12" spans="1:3">
      <c r="A12" s="4" t="s">
        <v>49</v>
      </c>
      <c r="B12" s="5" t="n">
        <v>25203</v>
      </c>
      <c r="C12" s="5" t="n">
        <v>13877</v>
      </c>
    </row>
    <row r="13" spans="1:3">
      <c r="A13" s="3" t="s">
        <v>50</v>
      </c>
    </row>
    <row r="14" spans="1:3">
      <c r="A14" s="4" t="s">
        <v>51</v>
      </c>
      <c r="B14" s="5" t="n">
        <v>1160</v>
      </c>
      <c r="C14" s="5" t="n">
        <v>1333</v>
      </c>
    </row>
    <row r="15" spans="1:3">
      <c r="A15" s="4" t="s">
        <v>52</v>
      </c>
      <c r="B15" s="5" t="n">
        <v>1745</v>
      </c>
      <c r="C15" s="5" t="n">
        <v>1994</v>
      </c>
    </row>
    <row r="16" spans="1:3">
      <c r="A16" s="4" t="s">
        <v>53</v>
      </c>
      <c r="C16" s="5" t="n">
        <v>1000</v>
      </c>
    </row>
    <row r="17" spans="1:3">
      <c r="A17" s="4" t="s">
        <v>54</v>
      </c>
      <c r="B17" s="5" t="n">
        <v>450</v>
      </c>
      <c r="C17" s="5" t="n">
        <v>416</v>
      </c>
    </row>
    <row r="18" spans="1:3">
      <c r="A18" s="4" t="s">
        <v>55</v>
      </c>
      <c r="B18" s="5" t="n">
        <v>28</v>
      </c>
      <c r="C18" s="5" t="n">
        <v>73</v>
      </c>
    </row>
    <row r="19" spans="1:3">
      <c r="A19" s="4" t="s">
        <v>56</v>
      </c>
      <c r="B19" s="5" t="n">
        <v>3383</v>
      </c>
      <c r="C19" s="5" t="n">
        <v>4816</v>
      </c>
    </row>
    <row r="20" spans="1:3">
      <c r="A20" s="3" t="s">
        <v>57</v>
      </c>
    </row>
    <row r="21" spans="1:3">
      <c r="A21" s="4" t="s">
        <v>58</v>
      </c>
      <c r="C21" s="5" t="n">
        <v>1200</v>
      </c>
    </row>
    <row r="22" spans="1:3">
      <c r="A22" s="4" t="s">
        <v>59</v>
      </c>
      <c r="C22" s="5" t="n">
        <v>1558</v>
      </c>
    </row>
    <row r="23" spans="1:3">
      <c r="A23" s="4" t="s">
        <v>60</v>
      </c>
      <c r="B23" s="5" t="n">
        <v>723</v>
      </c>
      <c r="C23" s="5" t="n">
        <v>970</v>
      </c>
    </row>
    <row r="24" spans="1:3">
      <c r="A24" s="4" t="s">
        <v>61</v>
      </c>
      <c r="B24" s="5" t="n">
        <v>534</v>
      </c>
      <c r="C24" s="5" t="n">
        <v>766</v>
      </c>
    </row>
    <row r="25" spans="1:3">
      <c r="A25" s="4" t="s">
        <v>62</v>
      </c>
      <c r="B25" s="5" t="n">
        <v>1257</v>
      </c>
      <c r="C25" s="5" t="n">
        <v>4494</v>
      </c>
    </row>
    <row r="26" spans="1:3">
      <c r="A26" s="4" t="s">
        <v>63</v>
      </c>
      <c r="B26" s="4" t="s">
        <v>64</v>
      </c>
      <c r="C26" s="4" t="s">
        <v>64</v>
      </c>
    </row>
    <row r="27" spans="1:3">
      <c r="A27" s="3" t="s">
        <v>65</v>
      </c>
    </row>
    <row r="28" spans="1:3">
      <c r="A28" s="4" t="s">
        <v>66</v>
      </c>
      <c r="B28" s="4" t="s">
        <v>64</v>
      </c>
      <c r="C28" s="4" t="s">
        <v>64</v>
      </c>
    </row>
    <row r="29" spans="1:3">
      <c r="A29" s="4" t="s">
        <v>67</v>
      </c>
      <c r="B29" s="5" t="n">
        <v>28</v>
      </c>
      <c r="C29" s="5" t="n">
        <v>14</v>
      </c>
    </row>
    <row r="30" spans="1:3">
      <c r="A30" s="4" t="s">
        <v>68</v>
      </c>
      <c r="B30" s="5" t="n">
        <v>256626</v>
      </c>
      <c r="C30" s="5" t="n">
        <v>237486</v>
      </c>
    </row>
    <row r="31" spans="1:3">
      <c r="A31" s="4" t="s">
        <v>69</v>
      </c>
      <c r="B31" s="5" t="n">
        <v>-236091</v>
      </c>
      <c r="C31" s="5" t="n">
        <v>-232933</v>
      </c>
    </row>
    <row r="32" spans="1:3">
      <c r="A32" s="4" t="s">
        <v>70</v>
      </c>
      <c r="B32" s="5" t="n">
        <v>20563</v>
      </c>
      <c r="C32" s="5" t="n">
        <v>4567</v>
      </c>
    </row>
    <row r="33" spans="1:3">
      <c r="A33" s="4" t="s">
        <v>71</v>
      </c>
      <c r="B33" s="6" t="n">
        <v>25203</v>
      </c>
      <c r="C33" s="6" t="n">
        <v>13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3</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189</v>
      </c>
      <c r="B13" s="4" t="s">
        <v>249</v>
      </c>
    </row>
    <row r="14" spans="1:2">
      <c r="A14" s="4" t="s">
        <v>250</v>
      </c>
      <c r="B14" s="4" t="s">
        <v>251</v>
      </c>
    </row>
    <row r="15" spans="1:2">
      <c r="A15" s="4" t="s">
        <v>252</v>
      </c>
      <c r="B15" s="4" t="s">
        <v>253</v>
      </c>
    </row>
    <row r="16" spans="1:2">
      <c r="A16" s="4" t="s">
        <v>48</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10</v>
      </c>
      <c r="B25" s="4" t="s">
        <v>271</v>
      </c>
    </row>
    <row r="26" spans="1:2">
      <c r="A26" s="4" t="s">
        <v>272</v>
      </c>
      <c r="B26" s="4" t="s">
        <v>273</v>
      </c>
    </row>
    <row r="27" spans="1:2">
      <c r="A27" s="4" t="s">
        <v>274</v>
      </c>
      <c r="B27" s="4" t="s">
        <v>275</v>
      </c>
    </row>
    <row r="28" spans="1:2">
      <c r="A28" s="4" t="s">
        <v>204</v>
      </c>
      <c r="B28" s="4" t="s">
        <v>276</v>
      </c>
    </row>
    <row r="29" spans="1:2">
      <c r="A29" s="4" t="s">
        <v>277</v>
      </c>
      <c r="B29"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3</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18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9</v>
      </c>
      <c r="B1" s="2" t="s">
        <v>1</v>
      </c>
    </row>
    <row r="2" spans="1:2">
      <c r="B2" s="2" t="s">
        <v>2</v>
      </c>
    </row>
    <row r="3" spans="1:2">
      <c r="A3" s="3" t="s">
        <v>190</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8</v>
      </c>
      <c r="B1" s="2" t="s">
        <v>1</v>
      </c>
    </row>
    <row r="2" spans="1:2">
      <c r="B2" s="2" t="s">
        <v>2</v>
      </c>
    </row>
    <row r="3" spans="1:2">
      <c r="A3" s="3" t="s">
        <v>205</v>
      </c>
    </row>
    <row r="4" spans="1:2">
      <c r="A4" s="4" t="s">
        <v>204</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8</v>
      </c>
    </row>
    <row r="2" spans="1:3">
      <c r="A2" s="3" t="s">
        <v>73</v>
      </c>
    </row>
    <row r="3" spans="1:3">
      <c r="A3" s="4" t="s">
        <v>74</v>
      </c>
      <c r="B3" s="6" t="n">
        <v>135</v>
      </c>
      <c r="C3" s="6" t="n">
        <v>221</v>
      </c>
    </row>
    <row r="4" spans="1:3">
      <c r="A4" s="4" t="s">
        <v>75</v>
      </c>
      <c r="C4" s="5" t="n">
        <v>0</v>
      </c>
    </row>
    <row r="5" spans="1:3">
      <c r="A5" s="4" t="s">
        <v>76</v>
      </c>
      <c r="C5" s="6" t="n">
        <v>442</v>
      </c>
    </row>
    <row r="6" spans="1:3">
      <c r="A6" s="4" t="s">
        <v>77</v>
      </c>
      <c r="B6" s="7" t="n">
        <v>0.001</v>
      </c>
      <c r="C6" s="7" t="n">
        <v>0.001</v>
      </c>
    </row>
    <row r="7" spans="1:3">
      <c r="A7" s="4" t="s">
        <v>78</v>
      </c>
      <c r="B7" s="5" t="n">
        <v>5000000</v>
      </c>
      <c r="C7" s="5" t="n">
        <v>5000000</v>
      </c>
    </row>
    <row r="8" spans="1:3">
      <c r="A8" s="4" t="s">
        <v>79</v>
      </c>
      <c r="B8" s="5" t="n">
        <v>1345</v>
      </c>
      <c r="C8" s="5" t="n">
        <v>5500</v>
      </c>
    </row>
    <row r="9" spans="1:3">
      <c r="A9" s="4" t="s">
        <v>80</v>
      </c>
      <c r="B9" s="5" t="n">
        <v>1345</v>
      </c>
      <c r="C9" s="5" t="n">
        <v>5500</v>
      </c>
    </row>
    <row r="10" spans="1:3">
      <c r="A10" s="4" t="s">
        <v>81</v>
      </c>
      <c r="B10" s="7" t="n">
        <v>0.001</v>
      </c>
      <c r="C10" s="7" t="n">
        <v>0.001</v>
      </c>
    </row>
    <row r="11" spans="1:3">
      <c r="A11" s="4" t="s">
        <v>82</v>
      </c>
      <c r="B11" s="5" t="n">
        <v>100000000</v>
      </c>
      <c r="C11" s="5" t="n">
        <v>100000000</v>
      </c>
    </row>
    <row r="12" spans="1:3">
      <c r="A12" s="4" t="s">
        <v>83</v>
      </c>
      <c r="B12" s="5" t="n">
        <v>28241129</v>
      </c>
      <c r="C12" s="5" t="n">
        <v>14268765</v>
      </c>
    </row>
    <row r="13" spans="1:3">
      <c r="A13" s="4" t="s">
        <v>84</v>
      </c>
      <c r="B13" s="5" t="n">
        <v>28241129</v>
      </c>
      <c r="C13" s="5" t="n">
        <v>142687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1</v>
      </c>
      <c r="B1" s="2" t="s">
        <v>1</v>
      </c>
    </row>
    <row r="2" spans="1:2">
      <c r="B2" s="2" t="s">
        <v>2</v>
      </c>
    </row>
    <row r="3" spans="1:2">
      <c r="A3" s="3" t="s">
        <v>21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4</v>
      </c>
      <c r="B1" s="2" t="s">
        <v>1</v>
      </c>
    </row>
    <row r="2" spans="1:2">
      <c r="B2" s="2" t="s">
        <v>2</v>
      </c>
    </row>
    <row r="3" spans="1:2">
      <c r="A3" s="3" t="s">
        <v>216</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4</v>
      </c>
      <c r="B1" s="2" t="s">
        <v>1</v>
      </c>
    </row>
    <row r="2" spans="1:2">
      <c r="B2" s="2" t="s">
        <v>2</v>
      </c>
    </row>
    <row r="3" spans="1:2">
      <c r="A3" s="3" t="s">
        <v>222</v>
      </c>
    </row>
    <row r="4" spans="1:2">
      <c r="A4" s="4" t="s">
        <v>335</v>
      </c>
      <c r="B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28</v>
      </c>
    </row>
    <row r="4" spans="1:2">
      <c r="A4" s="4" t="s">
        <v>338</v>
      </c>
      <c r="B4"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4" t="s">
        <v>342</v>
      </c>
    </row>
    <row r="3" spans="1:2">
      <c r="A3" s="3" t="s">
        <v>343</v>
      </c>
    </row>
    <row r="4" spans="1:2">
      <c r="A4" s="4" t="s">
        <v>344</v>
      </c>
      <c r="B4" s="6" t="n">
        <v>1000</v>
      </c>
    </row>
    <row r="5" spans="1:2">
      <c r="A5" s="4" t="s">
        <v>345</v>
      </c>
      <c r="B5" s="5" t="n">
        <v>1200</v>
      </c>
    </row>
    <row r="6" spans="1:2">
      <c r="A6" s="4" t="s">
        <v>346</v>
      </c>
      <c r="B6" s="5" t="n">
        <v>1558</v>
      </c>
    </row>
    <row r="7" spans="1:2">
      <c r="A7" s="4" t="s">
        <v>347</v>
      </c>
      <c r="B7" s="5" t="n">
        <v>3758</v>
      </c>
    </row>
    <row r="8" spans="1:2">
      <c r="A8" s="4" t="s">
        <v>348</v>
      </c>
    </row>
    <row r="9" spans="1:2">
      <c r="A9" s="3" t="s">
        <v>343</v>
      </c>
    </row>
    <row r="10" spans="1:2">
      <c r="A10" s="4" t="s">
        <v>344</v>
      </c>
      <c r="B10" s="5" t="n">
        <v>1000</v>
      </c>
    </row>
    <row r="11" spans="1:2">
      <c r="A11" s="4" t="s">
        <v>345</v>
      </c>
      <c r="B11" s="5" t="n">
        <v>1200</v>
      </c>
    </row>
    <row r="12" spans="1:2">
      <c r="A12" s="4" t="s">
        <v>346</v>
      </c>
      <c r="B12" s="5" t="n">
        <v>1558</v>
      </c>
    </row>
    <row r="13" spans="1:2">
      <c r="A13" s="4" t="s">
        <v>347</v>
      </c>
      <c r="B13" s="6" t="n">
        <v>37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0"/>
    <col customWidth="1" max="7" min="7" width="80"/>
    <col customWidth="1" max="8" min="8" width="44"/>
    <col customWidth="1" max="9" min="9" width="21"/>
  </cols>
  <sheetData>
    <row r="1" spans="1:9">
      <c r="A1" s="1" t="s">
        <v>349</v>
      </c>
      <c r="B1" s="2" t="s">
        <v>350</v>
      </c>
      <c r="C1" s="2" t="s">
        <v>351</v>
      </c>
      <c r="D1" s="2" t="s">
        <v>352</v>
      </c>
      <c r="E1" s="2" t="s">
        <v>353</v>
      </c>
      <c r="F1" s="2" t="s">
        <v>354</v>
      </c>
      <c r="G1" s="2" t="s">
        <v>355</v>
      </c>
      <c r="H1" s="2" t="s">
        <v>356</v>
      </c>
      <c r="I1" s="2" t="s">
        <v>357</v>
      </c>
    </row>
    <row r="2" spans="1:9">
      <c r="A2" s="3" t="s">
        <v>358</v>
      </c>
    </row>
    <row r="3" spans="1:9">
      <c r="A3" s="4" t="s">
        <v>359</v>
      </c>
      <c r="H3" s="6" t="n">
        <v>400000</v>
      </c>
    </row>
    <row r="4" spans="1:9">
      <c r="A4" s="4" t="s">
        <v>360</v>
      </c>
      <c r="H4" s="5" t="n">
        <v>3800000</v>
      </c>
    </row>
    <row r="5" spans="1:9">
      <c r="A5" s="4" t="s">
        <v>361</v>
      </c>
      <c r="H5" s="6" t="n">
        <v>100000</v>
      </c>
    </row>
    <row r="6" spans="1:9">
      <c r="A6" s="4" t="s">
        <v>362</v>
      </c>
      <c r="G6" s="5" t="n">
        <v>1</v>
      </c>
      <c r="H6" s="5" t="n">
        <v>2</v>
      </c>
    </row>
    <row r="7" spans="1:9">
      <c r="A7" s="4" t="s">
        <v>363</v>
      </c>
      <c r="G7" s="5" t="n">
        <v>1</v>
      </c>
      <c r="H7" s="5" t="n">
        <v>1</v>
      </c>
    </row>
    <row r="8" spans="1:9">
      <c r="A8" s="4" t="s">
        <v>364</v>
      </c>
      <c r="G8" s="5" t="n">
        <v>2</v>
      </c>
    </row>
    <row r="9" spans="1:9">
      <c r="A9" s="4" t="s">
        <v>365</v>
      </c>
      <c r="G9" s="4" t="s">
        <v>366</v>
      </c>
    </row>
    <row r="10" spans="1:9">
      <c r="A10" s="4" t="s">
        <v>367</v>
      </c>
      <c r="G10" s="6" t="n">
        <v>11800000</v>
      </c>
      <c r="H10" s="6" t="n">
        <v>2000000</v>
      </c>
    </row>
    <row r="11" spans="1:9">
      <c r="A11" s="4" t="s">
        <v>368</v>
      </c>
      <c r="G11" s="6" t="n">
        <v>0</v>
      </c>
    </row>
    <row r="12" spans="1:9">
      <c r="A12" s="4" t="s">
        <v>369</v>
      </c>
      <c r="G12" s="4" t="s">
        <v>370</v>
      </c>
    </row>
    <row r="13" spans="1:9">
      <c r="A13" s="4" t="s">
        <v>371</v>
      </c>
      <c r="G13" s="6" t="n">
        <v>17600000</v>
      </c>
      <c r="H13" s="5" t="n">
        <v>1992000</v>
      </c>
    </row>
    <row r="14" spans="1:9">
      <c r="A14" s="4" t="s">
        <v>372</v>
      </c>
      <c r="E14" s="6" t="n">
        <v>5500000</v>
      </c>
    </row>
    <row r="15" spans="1:9">
      <c r="A15" s="4" t="s">
        <v>373</v>
      </c>
      <c r="E15" s="5" t="n">
        <v>2800000</v>
      </c>
    </row>
    <row r="16" spans="1:9">
      <c r="A16" s="4" t="s">
        <v>374</v>
      </c>
      <c r="E16" s="6" t="n">
        <v>2700000</v>
      </c>
    </row>
    <row r="17" spans="1:9">
      <c r="A17" s="4" t="s">
        <v>375</v>
      </c>
      <c r="B17" s="6" t="n">
        <v>3200000</v>
      </c>
    </row>
    <row r="18" spans="1:9">
      <c r="A18" s="4" t="s">
        <v>376</v>
      </c>
      <c r="G18" s="4" t="s">
        <v>377</v>
      </c>
    </row>
    <row r="19" spans="1:9">
      <c r="A19" s="4" t="s">
        <v>378</v>
      </c>
    </row>
    <row r="20" spans="1:9">
      <c r="A20" s="3" t="s">
        <v>358</v>
      </c>
    </row>
    <row r="21" spans="1:9">
      <c r="A21" s="4" t="s">
        <v>379</v>
      </c>
      <c r="G21" s="6" t="n">
        <v>100000</v>
      </c>
      <c r="H21" s="6" t="n">
        <v>300000</v>
      </c>
    </row>
    <row r="22" spans="1:9">
      <c r="A22" s="4" t="s">
        <v>380</v>
      </c>
    </row>
    <row r="23" spans="1:9">
      <c r="A23" s="3" t="s">
        <v>358</v>
      </c>
    </row>
    <row r="24" spans="1:9">
      <c r="A24" s="4" t="s">
        <v>371</v>
      </c>
      <c r="B24" s="5" t="n">
        <v>7500000</v>
      </c>
      <c r="C24" s="6" t="n">
        <v>7000000</v>
      </c>
      <c r="D24" s="6" t="n">
        <v>5000000</v>
      </c>
      <c r="F24" s="6" t="n">
        <v>2200000</v>
      </c>
    </row>
    <row r="25" spans="1:9">
      <c r="A25" s="4" t="s">
        <v>375</v>
      </c>
      <c r="B25" s="6" t="n">
        <v>3200000</v>
      </c>
    </row>
    <row r="26" spans="1:9">
      <c r="A26" s="4" t="s">
        <v>381</v>
      </c>
    </row>
    <row r="27" spans="1:9">
      <c r="A27" s="3" t="s">
        <v>358</v>
      </c>
    </row>
    <row r="28" spans="1:9">
      <c r="A28" s="4" t="s">
        <v>382</v>
      </c>
      <c r="I28" s="6" t="n">
        <v>400000</v>
      </c>
    </row>
    <row r="29" spans="1:9">
      <c r="A29" s="4" t="s">
        <v>383</v>
      </c>
    </row>
    <row r="30" spans="1:9">
      <c r="A30" s="3" t="s">
        <v>358</v>
      </c>
    </row>
    <row r="31" spans="1:9">
      <c r="A31" s="4" t="s">
        <v>384</v>
      </c>
      <c r="G31" s="4" t="s">
        <v>385</v>
      </c>
      <c r="H31" s="4" t="s">
        <v>386</v>
      </c>
    </row>
    <row r="32" spans="1:9">
      <c r="A32" s="4" t="s">
        <v>387</v>
      </c>
    </row>
    <row r="33" spans="1:9">
      <c r="A33" s="3" t="s">
        <v>358</v>
      </c>
    </row>
    <row r="34" spans="1:9">
      <c r="A34" s="4" t="s">
        <v>384</v>
      </c>
      <c r="G34" s="4" t="s">
        <v>388</v>
      </c>
      <c r="H34" s="4" t="s">
        <v>389</v>
      </c>
    </row>
    <row r="35" spans="1:9">
      <c r="A35" s="4" t="s">
        <v>390</v>
      </c>
    </row>
    <row r="36" spans="1:9">
      <c r="A36" s="3" t="s">
        <v>358</v>
      </c>
    </row>
    <row r="37" spans="1:9">
      <c r="A37" s="4" t="s">
        <v>384</v>
      </c>
      <c r="G37" s="4" t="s">
        <v>391</v>
      </c>
      <c r="H37" s="4" t="s">
        <v>392</v>
      </c>
    </row>
    <row r="38" spans="1:9">
      <c r="A38" s="4" t="s">
        <v>393</v>
      </c>
    </row>
    <row r="39" spans="1:9">
      <c r="A39" s="3" t="s">
        <v>358</v>
      </c>
    </row>
    <row r="40" spans="1:9">
      <c r="A40" s="4" t="s">
        <v>394</v>
      </c>
      <c r="G40" s="4" t="s">
        <v>395</v>
      </c>
    </row>
    <row r="41" spans="1:9">
      <c r="A41" s="4" t="s">
        <v>396</v>
      </c>
      <c r="G41" s="4" t="s">
        <v>397</v>
      </c>
    </row>
    <row r="42" spans="1:9">
      <c r="A42" s="4" t="s">
        <v>398</v>
      </c>
    </row>
    <row r="43" spans="1:9">
      <c r="A43" s="3" t="s">
        <v>358</v>
      </c>
    </row>
    <row r="44" spans="1:9">
      <c r="A44" s="4" t="s">
        <v>384</v>
      </c>
      <c r="G44" s="4" t="s">
        <v>399</v>
      </c>
      <c r="H44" s="4" t="s">
        <v>399</v>
      </c>
    </row>
    <row r="45" spans="1:9">
      <c r="A45" s="4" t="s">
        <v>400</v>
      </c>
    </row>
    <row r="46" spans="1:9">
      <c r="A46" s="3" t="s">
        <v>358</v>
      </c>
    </row>
    <row r="47" spans="1:9">
      <c r="A47" s="4" t="s">
        <v>384</v>
      </c>
      <c r="G47" s="4" t="s">
        <v>399</v>
      </c>
      <c r="H47" s="4" t="s">
        <v>399</v>
      </c>
    </row>
    <row r="48" spans="1:9">
      <c r="A48" s="4" t="s">
        <v>401</v>
      </c>
    </row>
    <row r="49" spans="1:9">
      <c r="A49" s="3" t="s">
        <v>358</v>
      </c>
    </row>
    <row r="50" spans="1:9">
      <c r="A50" s="4" t="s">
        <v>394</v>
      </c>
      <c r="G50" s="4" t="s">
        <v>402</v>
      </c>
    </row>
    <row r="51" spans="1:9">
      <c r="A51" s="4" t="s">
        <v>396</v>
      </c>
      <c r="G51" s="4" t="s">
        <v>4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405</v>
      </c>
    </row>
    <row r="2" spans="1:2">
      <c r="A2" s="3" t="s">
        <v>406</v>
      </c>
    </row>
    <row r="3" spans="1:2">
      <c r="A3" s="4" t="s">
        <v>407</v>
      </c>
      <c r="B3" s="6" t="n">
        <v>9315</v>
      </c>
    </row>
    <row r="4" spans="1:2">
      <c r="A4" s="4" t="s">
        <v>408</v>
      </c>
      <c r="B4" s="5" t="n">
        <v>212</v>
      </c>
    </row>
    <row r="5" spans="1:2">
      <c r="A5" s="4" t="s">
        <v>409</v>
      </c>
      <c r="B5" s="5" t="n">
        <v>9103</v>
      </c>
    </row>
    <row r="6" spans="1:2">
      <c r="A6" s="3" t="s">
        <v>410</v>
      </c>
    </row>
    <row r="7" spans="1:2">
      <c r="A7" s="4" t="s">
        <v>411</v>
      </c>
      <c r="B7" s="5" t="n">
        <v>3974</v>
      </c>
    </row>
    <row r="8" spans="1:2">
      <c r="A8" s="4" t="s">
        <v>412</v>
      </c>
      <c r="B8" s="5" t="n">
        <v>5129</v>
      </c>
    </row>
    <row r="9" spans="1:2">
      <c r="A9" s="4" t="s">
        <v>409</v>
      </c>
      <c r="B9" s="6" t="n">
        <v>91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3</v>
      </c>
      <c r="B1" s="2" t="s">
        <v>414</v>
      </c>
      <c r="C1" s="2" t="s">
        <v>2</v>
      </c>
      <c r="D1" s="2" t="s">
        <v>38</v>
      </c>
    </row>
    <row r="2" spans="1:4">
      <c r="A2" s="3" t="s">
        <v>406</v>
      </c>
    </row>
    <row r="3" spans="1:4">
      <c r="A3" s="4" t="s">
        <v>48</v>
      </c>
      <c r="C3" s="6" t="n">
        <v>3685</v>
      </c>
      <c r="D3" s="6" t="n">
        <v>3685</v>
      </c>
    </row>
    <row r="4" spans="1:4">
      <c r="A4" s="4" t="s">
        <v>415</v>
      </c>
    </row>
    <row r="5" spans="1:4">
      <c r="A5" s="3" t="s">
        <v>406</v>
      </c>
    </row>
    <row r="6" spans="1:4">
      <c r="A6" s="4" t="s">
        <v>416</v>
      </c>
      <c r="B6" s="6" t="n">
        <v>48</v>
      </c>
    </row>
    <row r="7" spans="1:4">
      <c r="A7" s="4" t="s">
        <v>417</v>
      </c>
      <c r="B7" s="5" t="n">
        <v>5229</v>
      </c>
    </row>
    <row r="8" spans="1:4">
      <c r="A8" s="4" t="s">
        <v>48</v>
      </c>
      <c r="B8" s="5" t="n">
        <v>4038</v>
      </c>
    </row>
    <row r="9" spans="1:4">
      <c r="A9" s="4" t="s">
        <v>49</v>
      </c>
      <c r="B9" s="5" t="n">
        <v>9315</v>
      </c>
    </row>
    <row r="10" spans="1:4">
      <c r="A10" s="4" t="s">
        <v>55</v>
      </c>
      <c r="B10" s="5" t="n">
        <v>212</v>
      </c>
    </row>
    <row r="11" spans="1:4">
      <c r="A11" s="4" t="s">
        <v>418</v>
      </c>
      <c r="B11" s="5" t="n">
        <v>212</v>
      </c>
    </row>
    <row r="12" spans="1:4">
      <c r="A12" s="4" t="s">
        <v>409</v>
      </c>
      <c r="B12" s="6" t="n">
        <v>91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8</v>
      </c>
    </row>
    <row r="3" spans="1:3">
      <c r="A3" s="3" t="s">
        <v>86</v>
      </c>
    </row>
    <row r="4" spans="1:3">
      <c r="A4" s="4" t="s">
        <v>87</v>
      </c>
      <c r="B4" s="6" t="n">
        <v>26285</v>
      </c>
      <c r="C4" s="6" t="n">
        <v>22974</v>
      </c>
    </row>
    <row r="5" spans="1:3">
      <c r="A5" s="4" t="s">
        <v>88</v>
      </c>
      <c r="B5" s="5" t="n">
        <v>4333</v>
      </c>
      <c r="C5" s="5" t="n">
        <v>5082</v>
      </c>
    </row>
    <row r="6" spans="1:3">
      <c r="A6" s="4" t="s">
        <v>89</v>
      </c>
      <c r="B6" s="5" t="n">
        <v>21952</v>
      </c>
      <c r="C6" s="5" t="n">
        <v>17892</v>
      </c>
    </row>
    <row r="7" spans="1:3">
      <c r="A7" s="3" t="s">
        <v>90</v>
      </c>
    </row>
    <row r="8" spans="1:3">
      <c r="A8" s="4" t="s">
        <v>91</v>
      </c>
      <c r="B8" s="5" t="n">
        <v>5784</v>
      </c>
      <c r="C8" s="5" t="n">
        <v>6186</v>
      </c>
    </row>
    <row r="9" spans="1:3">
      <c r="A9" s="4" t="s">
        <v>92</v>
      </c>
      <c r="B9" s="5" t="n">
        <v>8602</v>
      </c>
      <c r="C9" s="5" t="n">
        <v>8952</v>
      </c>
    </row>
    <row r="10" spans="1:3">
      <c r="A10" s="4" t="s">
        <v>93</v>
      </c>
      <c r="B10" s="5" t="n">
        <v>8607</v>
      </c>
      <c r="C10" s="5" t="n">
        <v>8551</v>
      </c>
    </row>
    <row r="11" spans="1:3">
      <c r="A11" s="4" t="s">
        <v>94</v>
      </c>
      <c r="B11" s="5" t="n">
        <v>173</v>
      </c>
      <c r="C11" s="5" t="n">
        <v>-123</v>
      </c>
    </row>
    <row r="12" spans="1:3">
      <c r="A12" s="4" t="s">
        <v>95</v>
      </c>
      <c r="B12" s="5" t="n">
        <v>23166</v>
      </c>
      <c r="C12" s="5" t="n">
        <v>23566</v>
      </c>
    </row>
    <row r="13" spans="1:3">
      <c r="A13" s="4" t="s">
        <v>96</v>
      </c>
      <c r="B13" s="5" t="n">
        <v>-1214</v>
      </c>
      <c r="C13" s="5" t="n">
        <v>-5674</v>
      </c>
    </row>
    <row r="14" spans="1:3">
      <c r="A14" s="3" t="s">
        <v>97</v>
      </c>
    </row>
    <row r="15" spans="1:3">
      <c r="A15" s="4" t="s">
        <v>98</v>
      </c>
      <c r="B15" s="5" t="n">
        <v>-812</v>
      </c>
    </row>
    <row r="16" spans="1:3">
      <c r="A16" s="4" t="s">
        <v>99</v>
      </c>
      <c r="B16" s="5" t="n">
        <v>-203</v>
      </c>
      <c r="C16" s="5" t="n">
        <v>-405</v>
      </c>
    </row>
    <row r="17" spans="1:3">
      <c r="A17" s="4" t="s">
        <v>100</v>
      </c>
      <c r="B17" s="5" t="n">
        <v>-472</v>
      </c>
      <c r="C17" s="5" t="n">
        <v>-1120</v>
      </c>
    </row>
    <row r="18" spans="1:3">
      <c r="A18" s="4" t="s">
        <v>101</v>
      </c>
      <c r="B18" s="5" t="n">
        <v>-26</v>
      </c>
      <c r="C18" s="5" t="n">
        <v>-8</v>
      </c>
    </row>
    <row r="19" spans="1:3">
      <c r="A19" s="4" t="s">
        <v>102</v>
      </c>
      <c r="B19" s="5" t="n">
        <v>-2727</v>
      </c>
      <c r="C19" s="5" t="n">
        <v>-7207</v>
      </c>
    </row>
    <row r="20" spans="1:3">
      <c r="A20" s="4" t="s">
        <v>103</v>
      </c>
      <c r="B20" s="5" t="n">
        <v>13</v>
      </c>
      <c r="C20" s="5" t="n">
        <v>-546</v>
      </c>
    </row>
    <row r="21" spans="1:3">
      <c r="A21" s="4" t="s">
        <v>104</v>
      </c>
      <c r="B21" s="5" t="n">
        <v>-2740</v>
      </c>
      <c r="C21" s="5" t="n">
        <v>-6661</v>
      </c>
    </row>
    <row r="22" spans="1:3">
      <c r="A22" s="3" t="s">
        <v>105</v>
      </c>
    </row>
    <row r="23" spans="1:3">
      <c r="A23" s="4" t="s">
        <v>106</v>
      </c>
      <c r="B23" s="5" t="n">
        <v>-1</v>
      </c>
    </row>
    <row r="24" spans="1:3">
      <c r="A24" s="4" t="s">
        <v>107</v>
      </c>
      <c r="B24" s="5" t="n">
        <v>-1</v>
      </c>
    </row>
    <row r="25" spans="1:3">
      <c r="A25" s="4" t="s">
        <v>108</v>
      </c>
      <c r="B25" s="6" t="n">
        <v>-2741</v>
      </c>
      <c r="C25" s="6" t="n">
        <v>-6661</v>
      </c>
    </row>
    <row r="26" spans="1:3">
      <c r="A26" s="3" t="s">
        <v>109</v>
      </c>
    </row>
    <row r="27" spans="1:3">
      <c r="A27" s="4" t="s">
        <v>110</v>
      </c>
      <c r="B27" s="8" t="n">
        <v>-0.14</v>
      </c>
      <c r="C27" s="8" t="n">
        <v>-0.49</v>
      </c>
    </row>
    <row r="28" spans="1:3">
      <c r="A28" s="3" t="s">
        <v>111</v>
      </c>
    </row>
    <row r="29" spans="1:3">
      <c r="A29" s="4" t="s">
        <v>110</v>
      </c>
      <c r="B29" s="5" t="n">
        <v>22322</v>
      </c>
      <c r="C29" s="5" t="n">
        <v>134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419</v>
      </c>
      <c r="B1" s="2" t="s">
        <v>1</v>
      </c>
    </row>
    <row r="2" spans="1:2">
      <c r="B2" s="2" t="s">
        <v>420</v>
      </c>
    </row>
    <row r="3" spans="1:2">
      <c r="A3" s="3" t="s">
        <v>421</v>
      </c>
    </row>
    <row r="4" spans="1:2">
      <c r="A4" s="4" t="s">
        <v>422</v>
      </c>
      <c r="B4" s="6" t="n">
        <v>30086</v>
      </c>
    </row>
    <row r="5" spans="1:2">
      <c r="A5" s="4" t="s">
        <v>423</v>
      </c>
      <c r="B5" s="6" t="n">
        <v>-1421</v>
      </c>
    </row>
    <row r="6" spans="1:2">
      <c r="A6" s="3" t="s">
        <v>424</v>
      </c>
    </row>
    <row r="7" spans="1:2">
      <c r="A7" s="4" t="s">
        <v>425</v>
      </c>
      <c r="B7" s="8" t="n">
        <v>-0.08</v>
      </c>
    </row>
    <row r="8" spans="1:2">
      <c r="A8" s="4" t="s">
        <v>426</v>
      </c>
      <c r="B8" s="8" t="n">
        <v>-0.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8</v>
      </c>
    </row>
    <row r="2" spans="1:3">
      <c r="A2" s="3" t="s">
        <v>428</v>
      </c>
    </row>
    <row r="3" spans="1:3">
      <c r="A3" s="4" t="s">
        <v>429</v>
      </c>
      <c r="B3" s="6" t="n">
        <v>20961</v>
      </c>
      <c r="C3" s="6" t="n">
        <v>20895</v>
      </c>
    </row>
    <row r="4" spans="1:3">
      <c r="A4" s="4" t="s">
        <v>430</v>
      </c>
      <c r="B4" s="5" t="n">
        <v>-20096</v>
      </c>
      <c r="C4" s="5" t="n">
        <v>-19666</v>
      </c>
    </row>
    <row r="5" spans="1:3">
      <c r="A5" s="4" t="s">
        <v>44</v>
      </c>
      <c r="B5" s="5" t="n">
        <v>865</v>
      </c>
      <c r="C5" s="5" t="n">
        <v>1229</v>
      </c>
    </row>
    <row r="6" spans="1:3">
      <c r="A6" s="4" t="s">
        <v>431</v>
      </c>
    </row>
    <row r="7" spans="1:3">
      <c r="A7" s="3" t="s">
        <v>428</v>
      </c>
    </row>
    <row r="8" spans="1:3">
      <c r="A8" s="4" t="s">
        <v>429</v>
      </c>
      <c r="B8" s="5" t="n">
        <v>14683</v>
      </c>
      <c r="C8" s="5" t="n">
        <v>14617</v>
      </c>
    </row>
    <row r="9" spans="1:3">
      <c r="A9" s="4" t="s">
        <v>432</v>
      </c>
    </row>
    <row r="10" spans="1:3">
      <c r="A10" s="3" t="s">
        <v>428</v>
      </c>
    </row>
    <row r="11" spans="1:3">
      <c r="A11" s="4" t="s">
        <v>429</v>
      </c>
      <c r="B11" s="5" t="n">
        <v>5316</v>
      </c>
      <c r="C11" s="5" t="n">
        <v>5316</v>
      </c>
    </row>
    <row r="12" spans="1:3">
      <c r="A12" s="4" t="s">
        <v>433</v>
      </c>
    </row>
    <row r="13" spans="1:3">
      <c r="A13" s="3" t="s">
        <v>428</v>
      </c>
    </row>
    <row r="14" spans="1:3">
      <c r="A14" s="4" t="s">
        <v>429</v>
      </c>
      <c r="B14" s="6" t="n">
        <v>962</v>
      </c>
      <c r="C14" s="6" t="n">
        <v>9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8</v>
      </c>
    </row>
    <row r="3" spans="1:3">
      <c r="A3" s="3" t="s">
        <v>190</v>
      </c>
    </row>
    <row r="4" spans="1:3">
      <c r="A4" s="4" t="s">
        <v>435</v>
      </c>
      <c r="B4" s="9" t="n">
        <v>0.5</v>
      </c>
      <c r="C4" s="9" t="n">
        <v>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8</v>
      </c>
    </row>
    <row r="3" spans="1:3">
      <c r="A3" s="3" t="s">
        <v>437</v>
      </c>
    </row>
    <row r="4" spans="1:3">
      <c r="A4" s="4" t="s">
        <v>438</v>
      </c>
      <c r="B4" s="6" t="n">
        <v>1353</v>
      </c>
      <c r="C4" s="6" t="n">
        <v>1353</v>
      </c>
    </row>
    <row r="5" spans="1:3">
      <c r="A5" s="4" t="s">
        <v>439</v>
      </c>
      <c r="B5" s="5" t="n">
        <v>-704</v>
      </c>
      <c r="C5" s="5" t="n">
        <v>-455</v>
      </c>
    </row>
    <row r="6" spans="1:3">
      <c r="A6" s="4" t="s">
        <v>440</v>
      </c>
      <c r="B6" s="5" t="n">
        <v>649</v>
      </c>
      <c r="C6" s="5" t="n">
        <v>898</v>
      </c>
    </row>
    <row r="7" spans="1:3">
      <c r="A7" s="4" t="s">
        <v>441</v>
      </c>
      <c r="B7" s="5" t="n">
        <v>-411</v>
      </c>
      <c r="C7" s="5" t="n">
        <v>-411</v>
      </c>
    </row>
    <row r="8" spans="1:3">
      <c r="A8" s="4" t="s">
        <v>442</v>
      </c>
      <c r="B8" s="6" t="n">
        <v>238</v>
      </c>
      <c r="C8" s="5" t="n">
        <v>487</v>
      </c>
    </row>
    <row r="9" spans="1:3">
      <c r="A9" s="4" t="s">
        <v>393</v>
      </c>
    </row>
    <row r="10" spans="1:3">
      <c r="A10" s="3" t="s">
        <v>437</v>
      </c>
    </row>
    <row r="11" spans="1:3">
      <c r="A11" s="4" t="s">
        <v>443</v>
      </c>
      <c r="B11" s="4" t="s">
        <v>397</v>
      </c>
    </row>
    <row r="12" spans="1:3">
      <c r="A12" s="4" t="s">
        <v>401</v>
      </c>
    </row>
    <row r="13" spans="1:3">
      <c r="A13" s="3" t="s">
        <v>437</v>
      </c>
    </row>
    <row r="14" spans="1:3">
      <c r="A14" s="4" t="s">
        <v>443</v>
      </c>
      <c r="B14" s="4" t="s">
        <v>403</v>
      </c>
    </row>
    <row r="15" spans="1:3">
      <c r="A15" s="4" t="s">
        <v>444</v>
      </c>
    </row>
    <row r="16" spans="1:3">
      <c r="A16" s="3" t="s">
        <v>437</v>
      </c>
    </row>
    <row r="17" spans="1:3">
      <c r="A17" s="4" t="s">
        <v>438</v>
      </c>
      <c r="B17" s="6" t="n">
        <v>265</v>
      </c>
      <c r="C17" s="5" t="n">
        <v>265</v>
      </c>
    </row>
    <row r="18" spans="1:3">
      <c r="A18" s="4" t="s">
        <v>439</v>
      </c>
      <c r="B18" s="5" t="n">
        <v>-125</v>
      </c>
      <c r="C18" s="5" t="n">
        <v>-78</v>
      </c>
    </row>
    <row r="19" spans="1:3">
      <c r="A19" s="4" t="s">
        <v>440</v>
      </c>
      <c r="B19" s="5" t="n">
        <v>140</v>
      </c>
      <c r="C19" s="5" t="n">
        <v>187</v>
      </c>
    </row>
    <row r="20" spans="1:3">
      <c r="A20" s="4" t="s">
        <v>442</v>
      </c>
      <c r="B20" s="6" t="n">
        <v>140</v>
      </c>
      <c r="C20" s="5" t="n">
        <v>187</v>
      </c>
    </row>
    <row r="21" spans="1:3">
      <c r="A21" s="4" t="s">
        <v>445</v>
      </c>
    </row>
    <row r="22" spans="1:3">
      <c r="A22" s="3" t="s">
        <v>437</v>
      </c>
    </row>
    <row r="23" spans="1:3">
      <c r="A23" s="4" t="s">
        <v>443</v>
      </c>
      <c r="B23" s="4" t="s">
        <v>446</v>
      </c>
    </row>
    <row r="24" spans="1:3">
      <c r="A24" s="4" t="s">
        <v>447</v>
      </c>
    </row>
    <row r="25" spans="1:3">
      <c r="A25" s="3" t="s">
        <v>437</v>
      </c>
    </row>
    <row r="26" spans="1:3">
      <c r="A26" s="4" t="s">
        <v>443</v>
      </c>
      <c r="B26" s="4" t="s">
        <v>403</v>
      </c>
    </row>
    <row r="27" spans="1:3">
      <c r="A27" s="4" t="s">
        <v>448</v>
      </c>
    </row>
    <row r="28" spans="1:3">
      <c r="A28" s="3" t="s">
        <v>437</v>
      </c>
    </row>
    <row r="29" spans="1:3">
      <c r="A29" s="4" t="s">
        <v>438</v>
      </c>
      <c r="B29" s="6" t="n">
        <v>999</v>
      </c>
      <c r="C29" s="5" t="n">
        <v>999</v>
      </c>
    </row>
    <row r="30" spans="1:3">
      <c r="A30" s="4" t="s">
        <v>439</v>
      </c>
      <c r="B30" s="5" t="n">
        <v>-499</v>
      </c>
      <c r="C30" s="5" t="n">
        <v>-324</v>
      </c>
    </row>
    <row r="31" spans="1:3">
      <c r="A31" s="4" t="s">
        <v>440</v>
      </c>
      <c r="B31" s="5" t="n">
        <v>500</v>
      </c>
      <c r="C31" s="5" t="n">
        <v>675</v>
      </c>
    </row>
    <row r="32" spans="1:3">
      <c r="A32" s="4" t="s">
        <v>441</v>
      </c>
      <c r="B32" s="5" t="n">
        <v>-411</v>
      </c>
      <c r="C32" s="5" t="n">
        <v>-411</v>
      </c>
    </row>
    <row r="33" spans="1:3">
      <c r="A33" s="4" t="s">
        <v>442</v>
      </c>
      <c r="B33" s="6" t="n">
        <v>89</v>
      </c>
      <c r="C33" s="5" t="n">
        <v>264</v>
      </c>
    </row>
    <row r="34" spans="1:3">
      <c r="A34" s="4" t="s">
        <v>449</v>
      </c>
    </row>
    <row r="35" spans="1:3">
      <c r="A35" s="3" t="s">
        <v>437</v>
      </c>
    </row>
    <row r="36" spans="1:3">
      <c r="A36" s="4" t="s">
        <v>443</v>
      </c>
      <c r="B36" s="4" t="s">
        <v>395</v>
      </c>
    </row>
    <row r="37" spans="1:3">
      <c r="A37" s="4" t="s">
        <v>450</v>
      </c>
    </row>
    <row r="38" spans="1:3">
      <c r="A38" s="3" t="s">
        <v>437</v>
      </c>
    </row>
    <row r="39" spans="1:3">
      <c r="A39" s="4" t="s">
        <v>443</v>
      </c>
      <c r="B39" s="4" t="s">
        <v>403</v>
      </c>
    </row>
    <row r="40" spans="1:3">
      <c r="A40" s="4" t="s">
        <v>451</v>
      </c>
    </row>
    <row r="41" spans="1:3">
      <c r="A41" s="3" t="s">
        <v>437</v>
      </c>
    </row>
    <row r="42" spans="1:3">
      <c r="A42" s="4" t="s">
        <v>443</v>
      </c>
      <c r="B42" s="4" t="s">
        <v>397</v>
      </c>
    </row>
    <row r="43" spans="1:3">
      <c r="A43" s="4" t="s">
        <v>438</v>
      </c>
      <c r="B43" s="6" t="n">
        <v>38</v>
      </c>
      <c r="C43" s="5" t="n">
        <v>38</v>
      </c>
    </row>
    <row r="44" spans="1:3">
      <c r="A44" s="4" t="s">
        <v>439</v>
      </c>
      <c r="B44" s="6" t="n">
        <v>-38</v>
      </c>
      <c r="C44" s="5" t="n">
        <v>-28</v>
      </c>
    </row>
    <row r="45" spans="1:3">
      <c r="A45" s="4" t="s">
        <v>440</v>
      </c>
      <c r="C45" s="5" t="n">
        <v>10</v>
      </c>
    </row>
    <row r="46" spans="1:3">
      <c r="A46" s="4" t="s">
        <v>442</v>
      </c>
      <c r="C46" s="5" t="n">
        <v>10</v>
      </c>
    </row>
    <row r="47" spans="1:3">
      <c r="A47" s="4" t="s">
        <v>452</v>
      </c>
    </row>
    <row r="48" spans="1:3">
      <c r="A48" s="3" t="s">
        <v>437</v>
      </c>
    </row>
    <row r="49" spans="1:3">
      <c r="A49" s="4" t="s">
        <v>443</v>
      </c>
      <c r="B49" s="4" t="s">
        <v>395</v>
      </c>
    </row>
    <row r="50" spans="1:3">
      <c r="A50" s="4" t="s">
        <v>438</v>
      </c>
      <c r="B50" s="6" t="n">
        <v>51</v>
      </c>
      <c r="C50" s="5" t="n">
        <v>51</v>
      </c>
    </row>
    <row r="51" spans="1:3">
      <c r="A51" s="4" t="s">
        <v>439</v>
      </c>
      <c r="B51" s="5" t="n">
        <v>-42</v>
      </c>
      <c r="C51" s="5" t="n">
        <v>-25</v>
      </c>
    </row>
    <row r="52" spans="1:3">
      <c r="A52" s="4" t="s">
        <v>440</v>
      </c>
      <c r="B52" s="5" t="n">
        <v>9</v>
      </c>
      <c r="C52" s="5" t="n">
        <v>26</v>
      </c>
    </row>
    <row r="53" spans="1:3">
      <c r="A53" s="4" t="s">
        <v>442</v>
      </c>
      <c r="B53" s="6" t="n">
        <v>9</v>
      </c>
      <c r="C53" s="6" t="n">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3</v>
      </c>
      <c r="B1" s="2" t="s">
        <v>1</v>
      </c>
    </row>
    <row r="2" spans="1:4">
      <c r="B2" s="2" t="s">
        <v>2</v>
      </c>
      <c r="C2" s="2" t="s">
        <v>38</v>
      </c>
      <c r="D2" s="2" t="s">
        <v>454</v>
      </c>
    </row>
    <row r="3" spans="1:4">
      <c r="A3" s="3" t="s">
        <v>455</v>
      </c>
    </row>
    <row r="4" spans="1:4">
      <c r="A4" s="4" t="s">
        <v>456</v>
      </c>
      <c r="B4" s="6" t="n">
        <v>200000</v>
      </c>
      <c r="C4" s="6" t="n">
        <v>300000</v>
      </c>
    </row>
    <row r="5" spans="1:4">
      <c r="A5" s="4" t="s">
        <v>457</v>
      </c>
      <c r="B5" s="6" t="n">
        <v>0</v>
      </c>
    </row>
    <row r="6" spans="1:4">
      <c r="A6" s="4" t="s">
        <v>458</v>
      </c>
    </row>
    <row r="7" spans="1:4">
      <c r="A7" s="3" t="s">
        <v>455</v>
      </c>
    </row>
    <row r="8" spans="1:4">
      <c r="A8" s="4" t="s">
        <v>459</v>
      </c>
      <c r="D8" s="6" t="n">
        <v>4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8</v>
      </c>
    </row>
    <row r="2" spans="1:3">
      <c r="A2" s="3" t="s">
        <v>461</v>
      </c>
    </row>
    <row r="3" spans="1:3">
      <c r="A3" s="4" t="s">
        <v>462</v>
      </c>
      <c r="B3" s="6" t="n">
        <v>143</v>
      </c>
    </row>
    <row r="4" spans="1:3">
      <c r="A4" s="4" t="s">
        <v>463</v>
      </c>
      <c r="B4" s="5" t="n">
        <v>47</v>
      </c>
    </row>
    <row r="5" spans="1:3">
      <c r="A5" s="4" t="s">
        <v>464</v>
      </c>
      <c r="B5" s="5" t="n">
        <v>40</v>
      </c>
    </row>
    <row r="6" spans="1:3">
      <c r="A6" s="4" t="s">
        <v>465</v>
      </c>
      <c r="B6" s="5" t="n">
        <v>8</v>
      </c>
    </row>
    <row r="7" spans="1:3">
      <c r="A7" s="4" t="s">
        <v>442</v>
      </c>
      <c r="B7" s="6" t="n">
        <v>238</v>
      </c>
      <c r="C7" s="6" t="n">
        <v>4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6"/>
    <col customWidth="1" max="7" min="7" width="16"/>
    <col customWidth="1" max="8" min="8" width="16"/>
    <col customWidth="1" max="9" min="9" width="16"/>
    <col customWidth="1" max="10" min="10" width="14"/>
    <col customWidth="1" max="11" min="11" width="14"/>
    <col customWidth="1" max="12" min="12" width="14"/>
    <col customWidth="1" max="13" min="13" width="15"/>
    <col customWidth="1" max="14" min="14" width="80"/>
    <col customWidth="1" max="15" min="15" width="14"/>
    <col customWidth="1" max="16" min="16" width="14"/>
    <col customWidth="1" max="17" min="17" width="14"/>
    <col customWidth="1" max="18" min="18" width="14"/>
    <col customWidth="1" max="19" min="19" width="14"/>
  </cols>
  <sheetData>
    <row r="1" spans="1:19">
      <c r="A1" s="1" t="s">
        <v>466</v>
      </c>
      <c r="B1" s="2" t="s">
        <v>467</v>
      </c>
      <c r="C1" s="2" t="s">
        <v>468</v>
      </c>
      <c r="D1" s="2" t="s">
        <v>469</v>
      </c>
      <c r="E1" s="2" t="s">
        <v>470</v>
      </c>
      <c r="F1" s="2" t="s">
        <v>471</v>
      </c>
      <c r="G1" s="2" t="s">
        <v>472</v>
      </c>
      <c r="H1" s="2" t="s">
        <v>473</v>
      </c>
      <c r="I1" s="2" t="s">
        <v>474</v>
      </c>
      <c r="J1" s="2" t="s">
        <v>475</v>
      </c>
      <c r="K1" s="2" t="s">
        <v>476</v>
      </c>
      <c r="L1" s="2" t="s">
        <v>477</v>
      </c>
      <c r="M1" s="2" t="s">
        <v>478</v>
      </c>
      <c r="N1" s="2" t="s">
        <v>2</v>
      </c>
      <c r="O1" s="2" t="s">
        <v>38</v>
      </c>
      <c r="P1" s="2" t="s">
        <v>479</v>
      </c>
      <c r="Q1" s="2" t="s">
        <v>480</v>
      </c>
      <c r="R1" s="2" t="s">
        <v>481</v>
      </c>
      <c r="S1" s="2" t="s">
        <v>482</v>
      </c>
    </row>
    <row r="2" spans="1:19">
      <c r="A2" s="3" t="s">
        <v>483</v>
      </c>
    </row>
    <row r="3" spans="1:19">
      <c r="A3" s="4" t="s">
        <v>484</v>
      </c>
      <c r="Q3" s="6" t="n">
        <v>2800000</v>
      </c>
    </row>
    <row r="4" spans="1:19">
      <c r="A4" s="4" t="s">
        <v>485</v>
      </c>
      <c r="N4" s="6" t="n">
        <v>-203000</v>
      </c>
      <c r="O4" s="6" t="n">
        <v>-405000</v>
      </c>
    </row>
    <row r="5" spans="1:19">
      <c r="A5" s="4" t="s">
        <v>360</v>
      </c>
      <c r="O5" s="5" t="n">
        <v>3800000</v>
      </c>
    </row>
    <row r="6" spans="1:19">
      <c r="A6" s="4" t="s">
        <v>361</v>
      </c>
      <c r="O6" s="5" t="n">
        <v>100000</v>
      </c>
    </row>
    <row r="7" spans="1:19">
      <c r="A7" s="4" t="s">
        <v>359</v>
      </c>
      <c r="O7" s="6" t="n">
        <v>400000</v>
      </c>
    </row>
    <row r="8" spans="1:19">
      <c r="A8" s="4" t="s">
        <v>486</v>
      </c>
    </row>
    <row r="9" spans="1:19">
      <c r="A9" s="3" t="s">
        <v>483</v>
      </c>
    </row>
    <row r="10" spans="1:19">
      <c r="A10" s="4" t="s">
        <v>487</v>
      </c>
      <c r="N10" s="5" t="n">
        <v>800000</v>
      </c>
    </row>
    <row r="11" spans="1:19">
      <c r="A11" s="4" t="s">
        <v>488</v>
      </c>
      <c r="N11" s="5" t="n">
        <v>100000</v>
      </c>
    </row>
    <row r="12" spans="1:19">
      <c r="A12" s="4" t="s">
        <v>485</v>
      </c>
      <c r="N12" s="5" t="n">
        <v>100000</v>
      </c>
    </row>
    <row r="13" spans="1:19">
      <c r="A13" s="4" t="s">
        <v>489</v>
      </c>
    </row>
    <row r="14" spans="1:19">
      <c r="A14" s="3" t="s">
        <v>483</v>
      </c>
    </row>
    <row r="15" spans="1:19">
      <c r="A15" s="4" t="s">
        <v>488</v>
      </c>
      <c r="N15" s="5" t="n">
        <v>100000</v>
      </c>
    </row>
    <row r="16" spans="1:19">
      <c r="A16" s="4" t="s">
        <v>490</v>
      </c>
      <c r="N16" s="5" t="n">
        <v>2000000</v>
      </c>
    </row>
    <row r="17" spans="1:19">
      <c r="A17" s="4" t="s">
        <v>360</v>
      </c>
      <c r="N17" s="5" t="n">
        <v>1500000</v>
      </c>
    </row>
    <row r="18" spans="1:19">
      <c r="A18" s="4" t="s">
        <v>361</v>
      </c>
      <c r="N18" s="5" t="n">
        <v>100000</v>
      </c>
    </row>
    <row r="19" spans="1:19">
      <c r="A19" s="4" t="s">
        <v>359</v>
      </c>
      <c r="N19" s="6" t="n">
        <v>400000</v>
      </c>
    </row>
    <row r="20" spans="1:19">
      <c r="A20" s="4" t="s">
        <v>491</v>
      </c>
    </row>
    <row r="21" spans="1:19">
      <c r="A21" s="3" t="s">
        <v>483</v>
      </c>
    </row>
    <row r="22" spans="1:19">
      <c r="A22" s="4" t="s">
        <v>492</v>
      </c>
      <c r="E22" s="4" t="s">
        <v>399</v>
      </c>
    </row>
    <row r="23" spans="1:19">
      <c r="A23" s="4" t="s">
        <v>493</v>
      </c>
    </row>
    <row r="24" spans="1:19">
      <c r="A24" s="3" t="s">
        <v>483</v>
      </c>
    </row>
    <row r="25" spans="1:19">
      <c r="A25" s="4" t="s">
        <v>484</v>
      </c>
      <c r="E25" s="6" t="n">
        <v>800000</v>
      </c>
    </row>
    <row r="26" spans="1:19">
      <c r="A26" s="4" t="s">
        <v>494</v>
      </c>
      <c r="E26" s="5" t="n">
        <v>750</v>
      </c>
    </row>
    <row r="27" spans="1:19">
      <c r="A27" s="4" t="s">
        <v>495</v>
      </c>
    </row>
    <row r="28" spans="1:19">
      <c r="A28" s="3" t="s">
        <v>483</v>
      </c>
    </row>
    <row r="29" spans="1:19">
      <c r="A29" s="4" t="s">
        <v>484</v>
      </c>
      <c r="E29" s="6" t="n">
        <v>2000000</v>
      </c>
    </row>
    <row r="30" spans="1:19">
      <c r="A30" s="4" t="s">
        <v>494</v>
      </c>
      <c r="E30" s="5" t="n">
        <v>2000</v>
      </c>
    </row>
    <row r="31" spans="1:19">
      <c r="A31" s="4" t="s">
        <v>496</v>
      </c>
    </row>
    <row r="32" spans="1:19">
      <c r="A32" s="3" t="s">
        <v>483</v>
      </c>
    </row>
    <row r="33" spans="1:19">
      <c r="A33" s="4" t="s">
        <v>497</v>
      </c>
      <c r="L33" s="6" t="n">
        <v>1000000</v>
      </c>
    </row>
    <row r="34" spans="1:19">
      <c r="A34" s="4" t="s">
        <v>498</v>
      </c>
      <c r="L34" s="4" t="s">
        <v>499</v>
      </c>
    </row>
    <row r="35" spans="1:19">
      <c r="A35" s="4" t="s">
        <v>500</v>
      </c>
      <c r="C35" s="4" t="s">
        <v>501</v>
      </c>
      <c r="D35" s="4" t="s">
        <v>502</v>
      </c>
      <c r="N35" s="4" t="s">
        <v>503</v>
      </c>
    </row>
    <row r="36" spans="1:19">
      <c r="A36" s="4" t="s">
        <v>504</v>
      </c>
      <c r="B36" s="4" t="s">
        <v>505</v>
      </c>
      <c r="N36" s="4" t="s">
        <v>502</v>
      </c>
    </row>
    <row r="37" spans="1:19">
      <c r="A37" s="4" t="s">
        <v>506</v>
      </c>
    </row>
    <row r="38" spans="1:19">
      <c r="A38" s="3" t="s">
        <v>483</v>
      </c>
    </row>
    <row r="39" spans="1:19">
      <c r="A39" s="4" t="s">
        <v>498</v>
      </c>
      <c r="G39" s="4" t="s">
        <v>507</v>
      </c>
      <c r="R39" s="4" t="s">
        <v>507</v>
      </c>
    </row>
    <row r="40" spans="1:19">
      <c r="A40" s="4" t="s">
        <v>500</v>
      </c>
      <c r="G40" s="4" t="s">
        <v>508</v>
      </c>
      <c r="H40" s="4" t="s">
        <v>508</v>
      </c>
      <c r="I40" s="4" t="s">
        <v>509</v>
      </c>
      <c r="N40" s="4" t="s">
        <v>509</v>
      </c>
    </row>
    <row r="41" spans="1:19">
      <c r="A41" s="4" t="s">
        <v>484</v>
      </c>
      <c r="R41" s="6" t="n">
        <v>1000000</v>
      </c>
    </row>
    <row r="42" spans="1:19">
      <c r="A42" s="4" t="s">
        <v>510</v>
      </c>
      <c r="N42" s="4" t="s">
        <v>511</v>
      </c>
    </row>
    <row r="43" spans="1:19">
      <c r="A43" s="4" t="s">
        <v>497</v>
      </c>
      <c r="G43" s="6" t="n">
        <v>800000</v>
      </c>
    </row>
    <row r="44" spans="1:19">
      <c r="A44" s="4" t="s">
        <v>512</v>
      </c>
    </row>
    <row r="45" spans="1:19">
      <c r="A45" s="3" t="s">
        <v>483</v>
      </c>
    </row>
    <row r="46" spans="1:19">
      <c r="A46" s="4" t="s">
        <v>497</v>
      </c>
      <c r="K46" s="6" t="n">
        <v>1000000</v>
      </c>
    </row>
    <row r="47" spans="1:19">
      <c r="A47" s="4" t="s">
        <v>498</v>
      </c>
      <c r="L47" s="4" t="s">
        <v>499</v>
      </c>
    </row>
    <row r="48" spans="1:19">
      <c r="A48" s="4" t="s">
        <v>500</v>
      </c>
      <c r="C48" s="4" t="s">
        <v>513</v>
      </c>
      <c r="D48" s="4" t="s">
        <v>514</v>
      </c>
      <c r="N48" s="4" t="s">
        <v>503</v>
      </c>
    </row>
    <row r="49" spans="1:19">
      <c r="A49" s="4" t="s">
        <v>515</v>
      </c>
    </row>
    <row r="50" spans="1:19">
      <c r="A50" s="3" t="s">
        <v>483</v>
      </c>
    </row>
    <row r="51" spans="1:19">
      <c r="A51" s="4" t="s">
        <v>497</v>
      </c>
      <c r="J51" s="6" t="n">
        <v>1000000</v>
      </c>
    </row>
    <row r="52" spans="1:19">
      <c r="A52" s="4" t="s">
        <v>500</v>
      </c>
      <c r="N52" s="4" t="s">
        <v>516</v>
      </c>
    </row>
    <row r="53" spans="1:19">
      <c r="A53" s="4" t="s">
        <v>517</v>
      </c>
    </row>
    <row r="54" spans="1:19">
      <c r="A54" s="3" t="s">
        <v>483</v>
      </c>
    </row>
    <row r="55" spans="1:19">
      <c r="A55" s="4" t="s">
        <v>498</v>
      </c>
      <c r="R55" s="4" t="s">
        <v>507</v>
      </c>
    </row>
    <row r="56" spans="1:19">
      <c r="A56" s="4" t="s">
        <v>500</v>
      </c>
      <c r="H56" s="4" t="s">
        <v>508</v>
      </c>
      <c r="I56" s="4" t="s">
        <v>509</v>
      </c>
      <c r="N56" s="4" t="s">
        <v>509</v>
      </c>
    </row>
    <row r="57" spans="1:19">
      <c r="A57" s="4" t="s">
        <v>484</v>
      </c>
      <c r="R57" s="6" t="n">
        <v>1000000</v>
      </c>
    </row>
    <row r="58" spans="1:19">
      <c r="A58" s="4" t="s">
        <v>518</v>
      </c>
    </row>
    <row r="59" spans="1:19">
      <c r="A59" s="3" t="s">
        <v>483</v>
      </c>
    </row>
    <row r="60" spans="1:19">
      <c r="A60" s="4" t="s">
        <v>484</v>
      </c>
      <c r="E60" s="6" t="n">
        <v>100000</v>
      </c>
    </row>
    <row r="61" spans="1:19">
      <c r="A61" s="4" t="s">
        <v>494</v>
      </c>
      <c r="E61" s="5" t="n">
        <v>50</v>
      </c>
    </row>
    <row r="62" spans="1:19">
      <c r="A62" s="4" t="s">
        <v>519</v>
      </c>
    </row>
    <row r="63" spans="1:19">
      <c r="A63" s="3" t="s">
        <v>483</v>
      </c>
    </row>
    <row r="64" spans="1:19">
      <c r="A64" s="4" t="s">
        <v>500</v>
      </c>
      <c r="C64" s="4" t="s">
        <v>501</v>
      </c>
      <c r="D64" s="4" t="s">
        <v>520</v>
      </c>
    </row>
    <row r="65" spans="1:19">
      <c r="A65" s="4" t="s">
        <v>504</v>
      </c>
      <c r="B65" s="4" t="s">
        <v>505</v>
      </c>
    </row>
    <row r="66" spans="1:19">
      <c r="A66" s="4" t="s">
        <v>521</v>
      </c>
    </row>
    <row r="67" spans="1:19">
      <c r="A67" s="3" t="s">
        <v>483</v>
      </c>
    </row>
    <row r="68" spans="1:19">
      <c r="A68" s="4" t="s">
        <v>498</v>
      </c>
      <c r="F68" s="4" t="s">
        <v>507</v>
      </c>
    </row>
    <row r="69" spans="1:19">
      <c r="A69" s="4" t="s">
        <v>500</v>
      </c>
      <c r="F69" s="4" t="s">
        <v>522</v>
      </c>
    </row>
    <row r="70" spans="1:19">
      <c r="A70" s="4" t="s">
        <v>484</v>
      </c>
      <c r="F70" s="6" t="n">
        <v>300000</v>
      </c>
    </row>
    <row r="71" spans="1:19">
      <c r="A71" s="4" t="s">
        <v>497</v>
      </c>
      <c r="F71" s="6" t="n">
        <v>300000</v>
      </c>
    </row>
    <row r="72" spans="1:19">
      <c r="A72" s="4" t="s">
        <v>523</v>
      </c>
    </row>
    <row r="73" spans="1:19">
      <c r="A73" s="3" t="s">
        <v>483</v>
      </c>
    </row>
    <row r="74" spans="1:19">
      <c r="A74" s="4" t="s">
        <v>500</v>
      </c>
      <c r="C74" s="4" t="s">
        <v>501</v>
      </c>
      <c r="D74" s="4" t="s">
        <v>520</v>
      </c>
    </row>
    <row r="75" spans="1:19">
      <c r="A75" s="4" t="s">
        <v>504</v>
      </c>
      <c r="B75" s="4" t="s">
        <v>505</v>
      </c>
    </row>
    <row r="76" spans="1:19">
      <c r="A76" s="4" t="s">
        <v>524</v>
      </c>
    </row>
    <row r="77" spans="1:19">
      <c r="A77" s="3" t="s">
        <v>483</v>
      </c>
    </row>
    <row r="78" spans="1:19">
      <c r="A78" s="4" t="s">
        <v>485</v>
      </c>
      <c r="N78" s="6" t="n">
        <v>-200000</v>
      </c>
    </row>
    <row r="79" spans="1:19">
      <c r="A79" s="4" t="s">
        <v>525</v>
      </c>
      <c r="P79" s="6" t="n">
        <v>2000000</v>
      </c>
    </row>
    <row r="80" spans="1:19">
      <c r="A80" s="4" t="s">
        <v>526</v>
      </c>
    </row>
    <row r="81" spans="1:19">
      <c r="A81" s="3" t="s">
        <v>483</v>
      </c>
    </row>
    <row r="82" spans="1:19">
      <c r="A82" s="4" t="s">
        <v>498</v>
      </c>
      <c r="M82" s="4" t="s">
        <v>399</v>
      </c>
    </row>
    <row r="83" spans="1:19">
      <c r="A83" s="4" t="s">
        <v>500</v>
      </c>
      <c r="M83" s="4" t="s">
        <v>527</v>
      </c>
    </row>
    <row r="84" spans="1:19">
      <c r="A84" s="4" t="s">
        <v>484</v>
      </c>
      <c r="S84" s="6" t="n">
        <v>4000000</v>
      </c>
    </row>
    <row r="85" spans="1:19">
      <c r="A85" s="4" t="s">
        <v>528</v>
      </c>
      <c r="M85" s="4" t="s">
        <v>3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39"/>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21"/>
    <col customWidth="1" max="5" min="5" width="37"/>
    <col customWidth="1" max="6" min="6" width="37"/>
    <col customWidth="1" max="7" min="7" width="26"/>
    <col customWidth="1" max="8" min="8" width="37"/>
    <col customWidth="1" max="9" min="9" width="31"/>
    <col customWidth="1" max="10" min="10" width="21"/>
    <col customWidth="1" max="11" min="11" width="80"/>
    <col customWidth="1" max="12" min="12" width="27"/>
    <col customWidth="1" max="13" min="13" width="23"/>
    <col customWidth="1" max="14" min="14" width="37"/>
  </cols>
  <sheetData>
    <row r="1" spans="1:14">
      <c r="A1" s="1" t="s">
        <v>529</v>
      </c>
      <c r="B1" s="2" t="s">
        <v>530</v>
      </c>
      <c r="C1" s="2" t="s">
        <v>531</v>
      </c>
      <c r="D1" s="2" t="s">
        <v>532</v>
      </c>
      <c r="E1" s="2" t="s">
        <v>533</v>
      </c>
      <c r="F1" s="2" t="s">
        <v>534</v>
      </c>
      <c r="G1" s="2" t="s">
        <v>535</v>
      </c>
      <c r="H1" s="2" t="s">
        <v>536</v>
      </c>
      <c r="I1" s="2" t="s">
        <v>537</v>
      </c>
      <c r="J1" s="2" t="s">
        <v>353</v>
      </c>
      <c r="K1" s="2" t="s">
        <v>538</v>
      </c>
      <c r="L1" s="2" t="s">
        <v>539</v>
      </c>
      <c r="M1" s="2" t="s">
        <v>540</v>
      </c>
      <c r="N1" s="2" t="s">
        <v>541</v>
      </c>
    </row>
    <row r="2" spans="1:14">
      <c r="A2" s="3" t="s">
        <v>542</v>
      </c>
    </row>
    <row r="3" spans="1:14">
      <c r="A3" s="4" t="s">
        <v>543</v>
      </c>
      <c r="J3" s="6" t="n">
        <v>5500000</v>
      </c>
    </row>
    <row r="4" spans="1:14">
      <c r="A4" s="4" t="s">
        <v>544</v>
      </c>
      <c r="J4" s="5" t="n">
        <v>2700000</v>
      </c>
    </row>
    <row r="5" spans="1:14">
      <c r="A5" s="4" t="s">
        <v>373</v>
      </c>
      <c r="J5" s="6" t="n">
        <v>2800000</v>
      </c>
    </row>
    <row r="6" spans="1:14">
      <c r="A6" s="4" t="s">
        <v>545</v>
      </c>
      <c r="L6" s="6" t="n">
        <v>2413000</v>
      </c>
    </row>
    <row r="7" spans="1:14">
      <c r="A7" s="4" t="s">
        <v>546</v>
      </c>
      <c r="B7" s="6" t="n">
        <v>3200000</v>
      </c>
    </row>
    <row r="8" spans="1:14">
      <c r="A8" s="4" t="s">
        <v>547</v>
      </c>
      <c r="K8" s="5" t="n">
        <v>5</v>
      </c>
    </row>
    <row r="9" spans="1:14">
      <c r="A9" s="4" t="s">
        <v>115</v>
      </c>
    </row>
    <row r="10" spans="1:14">
      <c r="A10" s="3" t="s">
        <v>542</v>
      </c>
    </row>
    <row r="11" spans="1:14">
      <c r="A11" s="4" t="s">
        <v>548</v>
      </c>
      <c r="K11" s="5" t="n">
        <v>9267000</v>
      </c>
      <c r="L11" s="5" t="n">
        <v>2162000</v>
      </c>
    </row>
    <row r="12" spans="1:14">
      <c r="A12" s="4" t="s">
        <v>549</v>
      </c>
    </row>
    <row r="13" spans="1:14">
      <c r="A13" s="3" t="s">
        <v>542</v>
      </c>
    </row>
    <row r="14" spans="1:14">
      <c r="A14" s="4" t="s">
        <v>550</v>
      </c>
      <c r="K14" s="6" t="n">
        <v>3000</v>
      </c>
    </row>
    <row r="15" spans="1:14">
      <c r="A15" s="4" t="s">
        <v>551</v>
      </c>
    </row>
    <row r="16" spans="1:14">
      <c r="A16" s="3" t="s">
        <v>542</v>
      </c>
    </row>
    <row r="17" spans="1:14">
      <c r="A17" s="4" t="s">
        <v>552</v>
      </c>
      <c r="K17" s="8" t="n">
        <v>2.14</v>
      </c>
    </row>
    <row r="18" spans="1:14">
      <c r="A18" s="4" t="s">
        <v>553</v>
      </c>
    </row>
    <row r="19" spans="1:14">
      <c r="A19" s="3" t="s">
        <v>542</v>
      </c>
    </row>
    <row r="20" spans="1:14">
      <c r="A20" s="4" t="s">
        <v>554</v>
      </c>
      <c r="N20" s="8" t="n">
        <v>2.74</v>
      </c>
    </row>
    <row r="21" spans="1:14">
      <c r="A21" s="4" t="s">
        <v>555</v>
      </c>
      <c r="K21" s="4" t="s">
        <v>446</v>
      </c>
    </row>
    <row r="22" spans="1:14">
      <c r="A22" s="4" t="s">
        <v>556</v>
      </c>
      <c r="N22" s="5" t="n">
        <v>1700000</v>
      </c>
    </row>
    <row r="23" spans="1:14">
      <c r="A23" s="4" t="s">
        <v>557</v>
      </c>
      <c r="K23" s="4" t="s">
        <v>558</v>
      </c>
    </row>
    <row r="24" spans="1:14">
      <c r="A24" s="4" t="s">
        <v>559</v>
      </c>
    </row>
    <row r="25" spans="1:14">
      <c r="A25" s="3" t="s">
        <v>542</v>
      </c>
    </row>
    <row r="26" spans="1:14">
      <c r="A26" s="4" t="s">
        <v>373</v>
      </c>
      <c r="N26" s="6" t="n">
        <v>4000000</v>
      </c>
    </row>
    <row r="27" spans="1:14">
      <c r="A27" s="4" t="s">
        <v>560</v>
      </c>
    </row>
    <row r="28" spans="1:14">
      <c r="A28" s="3" t="s">
        <v>542</v>
      </c>
    </row>
    <row r="29" spans="1:14">
      <c r="A29" s="4" t="s">
        <v>552</v>
      </c>
      <c r="K29" s="8" t="n">
        <v>2.38</v>
      </c>
    </row>
    <row r="30" spans="1:14">
      <c r="A30" s="4" t="s">
        <v>561</v>
      </c>
    </row>
    <row r="31" spans="1:14">
      <c r="A31" s="3" t="s">
        <v>542</v>
      </c>
    </row>
    <row r="32" spans="1:14">
      <c r="A32" s="4" t="s">
        <v>562</v>
      </c>
      <c r="F32" s="8" t="n">
        <v>1.14</v>
      </c>
      <c r="K32" s="8" t="n">
        <v>1.14</v>
      </c>
    </row>
    <row r="33" spans="1:14">
      <c r="A33" s="4" t="s">
        <v>563</v>
      </c>
      <c r="K33" s="4" t="s">
        <v>564</v>
      </c>
    </row>
    <row r="34" spans="1:14">
      <c r="A34" s="4" t="s">
        <v>565</v>
      </c>
      <c r="F34" s="4" t="s">
        <v>566</v>
      </c>
    </row>
    <row r="35" spans="1:14">
      <c r="A35" s="4" t="s">
        <v>567</v>
      </c>
      <c r="F35" s="4" t="s">
        <v>568</v>
      </c>
    </row>
    <row r="36" spans="1:14">
      <c r="A36" s="4" t="s">
        <v>569</v>
      </c>
      <c r="F36" s="4" t="s">
        <v>507</v>
      </c>
    </row>
    <row r="37" spans="1:14">
      <c r="A37" s="4" t="s">
        <v>550</v>
      </c>
      <c r="K37" s="6" t="n">
        <v>41000</v>
      </c>
    </row>
    <row r="38" spans="1:14">
      <c r="A38" s="4" t="s">
        <v>570</v>
      </c>
    </row>
    <row r="39" spans="1:14">
      <c r="A39" s="3" t="s">
        <v>542</v>
      </c>
    </row>
    <row r="40" spans="1:14">
      <c r="A40" s="4" t="s">
        <v>571</v>
      </c>
      <c r="F40" s="5" t="n">
        <v>50</v>
      </c>
    </row>
    <row r="41" spans="1:14">
      <c r="A41" s="4" t="s">
        <v>572</v>
      </c>
    </row>
    <row r="42" spans="1:14">
      <c r="A42" s="3" t="s">
        <v>542</v>
      </c>
    </row>
    <row r="43" spans="1:14">
      <c r="A43" s="4" t="s">
        <v>571</v>
      </c>
      <c r="F43" s="5" t="n">
        <v>2750</v>
      </c>
    </row>
    <row r="44" spans="1:14">
      <c r="A44" s="4" t="s">
        <v>573</v>
      </c>
    </row>
    <row r="45" spans="1:14">
      <c r="A45" s="3" t="s">
        <v>542</v>
      </c>
    </row>
    <row r="46" spans="1:14">
      <c r="A46" s="4" t="s">
        <v>544</v>
      </c>
      <c r="F46" s="6" t="n">
        <v>2700000</v>
      </c>
    </row>
    <row r="47" spans="1:14">
      <c r="A47" s="4" t="s">
        <v>545</v>
      </c>
      <c r="F47" s="5" t="n">
        <v>2500000</v>
      </c>
    </row>
    <row r="48" spans="1:14">
      <c r="A48" s="4" t="s">
        <v>574</v>
      </c>
      <c r="D48" s="6" t="n">
        <v>48000</v>
      </c>
    </row>
    <row r="49" spans="1:14">
      <c r="A49" s="4" t="s">
        <v>575</v>
      </c>
    </row>
    <row r="50" spans="1:14">
      <c r="A50" s="3" t="s">
        <v>542</v>
      </c>
    </row>
    <row r="51" spans="1:14">
      <c r="A51" s="4" t="s">
        <v>373</v>
      </c>
      <c r="F51" s="5" t="n">
        <v>100000</v>
      </c>
    </row>
    <row r="52" spans="1:14">
      <c r="A52" s="4" t="s">
        <v>576</v>
      </c>
    </row>
    <row r="53" spans="1:14">
      <c r="A53" s="3" t="s">
        <v>542</v>
      </c>
    </row>
    <row r="54" spans="1:14">
      <c r="A54" s="4" t="s">
        <v>373</v>
      </c>
      <c r="F54" s="6" t="n">
        <v>2800000</v>
      </c>
    </row>
    <row r="55" spans="1:14">
      <c r="A55" s="4" t="s">
        <v>577</v>
      </c>
    </row>
    <row r="56" spans="1:14">
      <c r="A56" s="3" t="s">
        <v>542</v>
      </c>
    </row>
    <row r="57" spans="1:14">
      <c r="A57" s="4" t="s">
        <v>578</v>
      </c>
      <c r="F57" s="5" t="n">
        <v>5500</v>
      </c>
    </row>
    <row r="58" spans="1:14">
      <c r="A58" s="4" t="s">
        <v>492</v>
      </c>
      <c r="F58" s="4" t="s">
        <v>399</v>
      </c>
    </row>
    <row r="59" spans="1:14">
      <c r="A59" s="4" t="s">
        <v>579</v>
      </c>
      <c r="F59" s="6" t="n">
        <v>1000</v>
      </c>
    </row>
    <row r="60" spans="1:14">
      <c r="A60" s="4" t="s">
        <v>543</v>
      </c>
      <c r="F60" s="6" t="n">
        <v>5500000</v>
      </c>
    </row>
    <row r="61" spans="1:14">
      <c r="A61" s="4" t="s">
        <v>562</v>
      </c>
      <c r="F61" s="8" t="n">
        <v>1.14</v>
      </c>
    </row>
    <row r="62" spans="1:14">
      <c r="A62" s="4" t="s">
        <v>571</v>
      </c>
      <c r="F62" s="5" t="n">
        <v>4824562</v>
      </c>
    </row>
    <row r="63" spans="1:14">
      <c r="A63" s="4" t="s">
        <v>580</v>
      </c>
      <c r="K63" s="4" t="s">
        <v>581</v>
      </c>
    </row>
    <row r="64" spans="1:14">
      <c r="A64" s="4" t="s">
        <v>582</v>
      </c>
    </row>
    <row r="65" spans="1:14">
      <c r="A65" s="3" t="s">
        <v>542</v>
      </c>
    </row>
    <row r="66" spans="1:14">
      <c r="A66" s="4" t="s">
        <v>548</v>
      </c>
      <c r="H66" s="5" t="n">
        <v>85000</v>
      </c>
    </row>
    <row r="67" spans="1:14">
      <c r="A67" s="4" t="s">
        <v>583</v>
      </c>
      <c r="H67" s="8" t="n">
        <v>1.1</v>
      </c>
    </row>
    <row r="68" spans="1:14">
      <c r="A68" s="4" t="s">
        <v>584</v>
      </c>
      <c r="H68" s="5" t="n">
        <v>4</v>
      </c>
    </row>
    <row r="69" spans="1:14">
      <c r="A69" s="4" t="s">
        <v>585</v>
      </c>
      <c r="G69" s="6" t="n">
        <v>2300000</v>
      </c>
    </row>
    <row r="70" spans="1:14">
      <c r="A70" s="4" t="s">
        <v>586</v>
      </c>
      <c r="G70" s="5" t="n">
        <v>200000</v>
      </c>
    </row>
    <row r="71" spans="1:14">
      <c r="A71" s="4" t="s">
        <v>587</v>
      </c>
      <c r="G71" s="5" t="n">
        <v>100000</v>
      </c>
    </row>
    <row r="72" spans="1:14">
      <c r="A72" s="4" t="s">
        <v>588</v>
      </c>
      <c r="G72" s="5" t="n">
        <v>100000</v>
      </c>
    </row>
    <row r="73" spans="1:14">
      <c r="A73" s="4" t="s">
        <v>589</v>
      </c>
      <c r="G73" s="6" t="n">
        <v>2100000</v>
      </c>
    </row>
    <row r="74" spans="1:14">
      <c r="A74" s="4" t="s">
        <v>590</v>
      </c>
      <c r="K74" s="4" t="s">
        <v>446</v>
      </c>
    </row>
    <row r="75" spans="1:14">
      <c r="A75" s="4" t="s">
        <v>591</v>
      </c>
      <c r="K75" s="4" t="s">
        <v>592</v>
      </c>
    </row>
    <row r="76" spans="1:14">
      <c r="A76" s="4" t="s">
        <v>593</v>
      </c>
    </row>
    <row r="77" spans="1:14">
      <c r="A77" s="3" t="s">
        <v>542</v>
      </c>
    </row>
    <row r="78" spans="1:14">
      <c r="A78" s="4" t="s">
        <v>548</v>
      </c>
      <c r="G78" s="5" t="n">
        <v>2077000</v>
      </c>
    </row>
    <row r="79" spans="1:14">
      <c r="A79" s="4" t="s">
        <v>594</v>
      </c>
    </row>
    <row r="80" spans="1:14">
      <c r="A80" s="3" t="s">
        <v>542</v>
      </c>
    </row>
    <row r="81" spans="1:14">
      <c r="A81" s="4" t="s">
        <v>595</v>
      </c>
      <c r="K81" s="4" t="s">
        <v>596</v>
      </c>
    </row>
    <row r="82" spans="1:14">
      <c r="A82" s="4" t="s">
        <v>554</v>
      </c>
      <c r="K82" s="8" t="n">
        <v>1.21</v>
      </c>
    </row>
    <row r="83" spans="1:14">
      <c r="A83" s="4" t="s">
        <v>597</v>
      </c>
      <c r="M83" s="8" t="n">
        <v>1.1</v>
      </c>
    </row>
    <row r="84" spans="1:14">
      <c r="A84" s="4" t="s">
        <v>598</v>
      </c>
    </row>
    <row r="85" spans="1:14">
      <c r="A85" s="3" t="s">
        <v>542</v>
      </c>
    </row>
    <row r="86" spans="1:14">
      <c r="A86" s="4" t="s">
        <v>595</v>
      </c>
      <c r="E86" s="4" t="s">
        <v>599</v>
      </c>
      <c r="K86" s="4" t="s">
        <v>596</v>
      </c>
    </row>
    <row r="87" spans="1:14">
      <c r="A87" s="4" t="s">
        <v>554</v>
      </c>
      <c r="E87" s="7" t="n">
        <v>2.365</v>
      </c>
      <c r="K87" s="7" t="n">
        <v>1.155</v>
      </c>
    </row>
    <row r="88" spans="1:14">
      <c r="A88" s="4" t="s">
        <v>590</v>
      </c>
      <c r="E88" s="4" t="s">
        <v>600</v>
      </c>
    </row>
    <row r="89" spans="1:14">
      <c r="A89" s="4" t="s">
        <v>601</v>
      </c>
      <c r="B89" s="4" t="s">
        <v>602</v>
      </c>
      <c r="C89" s="4" t="s">
        <v>603</v>
      </c>
      <c r="E89" s="4" t="s">
        <v>604</v>
      </c>
    </row>
    <row r="90" spans="1:14">
      <c r="A90" s="4" t="s">
        <v>597</v>
      </c>
      <c r="M90" s="8" t="n">
        <v>1.05</v>
      </c>
    </row>
    <row r="91" spans="1:14">
      <c r="A91" s="4" t="s">
        <v>605</v>
      </c>
    </row>
    <row r="92" spans="1:14">
      <c r="A92" s="3" t="s">
        <v>542</v>
      </c>
    </row>
    <row r="93" spans="1:14">
      <c r="A93" s="4" t="s">
        <v>585</v>
      </c>
      <c r="E93" s="6" t="n">
        <v>5000000</v>
      </c>
    </row>
    <row r="94" spans="1:14">
      <c r="A94" s="4" t="s">
        <v>589</v>
      </c>
      <c r="E94" s="6" t="n">
        <v>4500000</v>
      </c>
    </row>
    <row r="95" spans="1:14">
      <c r="A95" s="4" t="s">
        <v>606</v>
      </c>
    </row>
    <row r="96" spans="1:14">
      <c r="A96" s="3" t="s">
        <v>542</v>
      </c>
    </row>
    <row r="97" spans="1:14">
      <c r="A97" s="4" t="s">
        <v>548</v>
      </c>
      <c r="E97" s="5" t="n">
        <v>2857144</v>
      </c>
    </row>
    <row r="98" spans="1:14">
      <c r="A98" s="4" t="s">
        <v>583</v>
      </c>
      <c r="E98" s="8" t="n">
        <v>1.75</v>
      </c>
    </row>
    <row r="99" spans="1:14">
      <c r="A99" s="4" t="s">
        <v>554</v>
      </c>
      <c r="E99" s="8" t="n">
        <v>2.17</v>
      </c>
    </row>
    <row r="100" spans="1:14">
      <c r="A100" s="4" t="s">
        <v>607</v>
      </c>
    </row>
    <row r="101" spans="1:14">
      <c r="A101" s="3" t="s">
        <v>542</v>
      </c>
    </row>
    <row r="102" spans="1:14">
      <c r="A102" s="4" t="s">
        <v>550</v>
      </c>
      <c r="I102" s="6" t="n">
        <v>11000</v>
      </c>
    </row>
    <row r="103" spans="1:14">
      <c r="A103" s="4" t="s">
        <v>608</v>
      </c>
    </row>
    <row r="104" spans="1:14">
      <c r="A104" s="3" t="s">
        <v>542</v>
      </c>
    </row>
    <row r="105" spans="1:14">
      <c r="A105" s="4" t="s">
        <v>554</v>
      </c>
      <c r="I105" s="8" t="n">
        <v>2.14</v>
      </c>
    </row>
    <row r="106" spans="1:14">
      <c r="A106" s="4" t="s">
        <v>609</v>
      </c>
    </row>
    <row r="107" spans="1:14">
      <c r="A107" s="3" t="s">
        <v>542</v>
      </c>
    </row>
    <row r="108" spans="1:14">
      <c r="A108" s="4" t="s">
        <v>554</v>
      </c>
      <c r="I108" s="8" t="n">
        <v>2.07</v>
      </c>
    </row>
    <row r="109" spans="1:14">
      <c r="A109" s="4" t="s">
        <v>610</v>
      </c>
    </row>
    <row r="110" spans="1:14">
      <c r="A110" s="3" t="s">
        <v>542</v>
      </c>
    </row>
    <row r="111" spans="1:14">
      <c r="A111" s="4" t="s">
        <v>585</v>
      </c>
      <c r="C111" s="6" t="n">
        <v>7000000</v>
      </c>
    </row>
    <row r="112" spans="1:14">
      <c r="A112" s="4" t="s">
        <v>589</v>
      </c>
      <c r="C112" s="6" t="n">
        <v>6300000</v>
      </c>
    </row>
    <row r="113" spans="1:14">
      <c r="A113" s="4" t="s">
        <v>611</v>
      </c>
    </row>
    <row r="114" spans="1:14">
      <c r="A114" s="3" t="s">
        <v>542</v>
      </c>
    </row>
    <row r="115" spans="1:14">
      <c r="A115" s="4" t="s">
        <v>601</v>
      </c>
      <c r="C115" s="4" t="s">
        <v>612</v>
      </c>
    </row>
    <row r="116" spans="1:14">
      <c r="A116" s="4" t="s">
        <v>613</v>
      </c>
    </row>
    <row r="117" spans="1:14">
      <c r="A117" s="3" t="s">
        <v>542</v>
      </c>
    </row>
    <row r="118" spans="1:14">
      <c r="A118" s="4" t="s">
        <v>548</v>
      </c>
      <c r="C118" s="5" t="n">
        <v>3170000</v>
      </c>
    </row>
    <row r="119" spans="1:14">
      <c r="A119" s="4" t="s">
        <v>583</v>
      </c>
      <c r="C119" s="8" t="n">
        <v>2.21</v>
      </c>
    </row>
    <row r="120" spans="1:14">
      <c r="A120" s="4" t="s">
        <v>554</v>
      </c>
      <c r="C120" s="8" t="n">
        <v>2.11</v>
      </c>
    </row>
    <row r="121" spans="1:14">
      <c r="A121" s="4" t="s">
        <v>614</v>
      </c>
    </row>
    <row r="122" spans="1:14">
      <c r="A122" s="3" t="s">
        <v>542</v>
      </c>
    </row>
    <row r="123" spans="1:14">
      <c r="A123" s="4" t="s">
        <v>585</v>
      </c>
      <c r="B123" s="6" t="n">
        <v>7500000</v>
      </c>
    </row>
    <row r="124" spans="1:14">
      <c r="A124" s="4" t="s">
        <v>589</v>
      </c>
      <c r="B124" s="6" t="n">
        <v>6900000</v>
      </c>
    </row>
    <row r="125" spans="1:14">
      <c r="A125" s="4" t="s">
        <v>615</v>
      </c>
    </row>
    <row r="126" spans="1:14">
      <c r="A126" s="3" t="s">
        <v>542</v>
      </c>
    </row>
    <row r="127" spans="1:14">
      <c r="A127" s="4" t="s">
        <v>601</v>
      </c>
      <c r="B127" s="4" t="s">
        <v>612</v>
      </c>
    </row>
    <row r="128" spans="1:14">
      <c r="A128" s="4" t="s">
        <v>616</v>
      </c>
    </row>
    <row r="129" spans="1:14">
      <c r="A129" s="3" t="s">
        <v>542</v>
      </c>
    </row>
    <row r="130" spans="1:14">
      <c r="A130" s="4" t="s">
        <v>548</v>
      </c>
      <c r="B130" s="5" t="n">
        <v>3239785</v>
      </c>
    </row>
    <row r="131" spans="1:14">
      <c r="A131" s="4" t="s">
        <v>583</v>
      </c>
      <c r="B131" s="8" t="n">
        <v>2.32</v>
      </c>
    </row>
    <row r="132" spans="1:14">
      <c r="A132" s="4" t="s">
        <v>554</v>
      </c>
      <c r="B132" s="8" t="n">
        <v>2.2</v>
      </c>
    </row>
    <row r="133" spans="1:14">
      <c r="A133" s="4" t="s">
        <v>380</v>
      </c>
    </row>
    <row r="134" spans="1:14">
      <c r="A134" s="3" t="s">
        <v>542</v>
      </c>
    </row>
    <row r="135" spans="1:14">
      <c r="A135" s="4" t="s">
        <v>546</v>
      </c>
      <c r="B135" s="6" t="n">
        <v>3200000</v>
      </c>
    </row>
    <row r="136" spans="1:14">
      <c r="A136" s="4" t="s">
        <v>617</v>
      </c>
    </row>
    <row r="137" spans="1:14">
      <c r="A137" s="3" t="s">
        <v>542</v>
      </c>
    </row>
    <row r="138" spans="1:14">
      <c r="A138" s="4" t="s">
        <v>548</v>
      </c>
      <c r="H138" s="5" t="n">
        <v>50000</v>
      </c>
    </row>
    <row r="139" spans="1:14">
      <c r="A139" s="4" t="s">
        <v>583</v>
      </c>
      <c r="H139" s="8" t="n">
        <v>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8</v>
      </c>
    </row>
    <row r="3" spans="1:3">
      <c r="A3" s="3" t="s">
        <v>202</v>
      </c>
    </row>
    <row r="4" spans="1:3">
      <c r="A4" s="4" t="s">
        <v>619</v>
      </c>
      <c r="B4" s="6" t="n">
        <v>-2541</v>
      </c>
      <c r="C4" s="6" t="n">
        <v>-7132</v>
      </c>
    </row>
    <row r="5" spans="1:3">
      <c r="A5" s="4" t="s">
        <v>620</v>
      </c>
      <c r="B5" s="5" t="n">
        <v>-186</v>
      </c>
      <c r="C5" s="5" t="n">
        <v>-75</v>
      </c>
    </row>
    <row r="6" spans="1:3">
      <c r="A6" s="4" t="s">
        <v>102</v>
      </c>
      <c r="B6" s="6" t="n">
        <v>-2727</v>
      </c>
      <c r="C6" s="6" t="n">
        <v>-72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8</v>
      </c>
    </row>
    <row r="3" spans="1:3">
      <c r="A3" s="3" t="s">
        <v>622</v>
      </c>
    </row>
    <row r="4" spans="1:3">
      <c r="A4" s="4" t="s">
        <v>623</v>
      </c>
      <c r="B4" s="6" t="n">
        <v>-265</v>
      </c>
    </row>
    <row r="5" spans="1:3">
      <c r="A5" s="4" t="s">
        <v>624</v>
      </c>
      <c r="B5" s="5" t="n">
        <v>2</v>
      </c>
      <c r="C5" s="6" t="n">
        <v>-1</v>
      </c>
    </row>
    <row r="6" spans="1:3">
      <c r="A6" s="4" t="s">
        <v>620</v>
      </c>
      <c r="B6" s="5" t="n">
        <v>63</v>
      </c>
      <c r="C6" s="5" t="n">
        <v>40</v>
      </c>
    </row>
    <row r="7" spans="1:3">
      <c r="A7" s="4" t="s">
        <v>625</v>
      </c>
      <c r="B7" s="5" t="n">
        <v>-200</v>
      </c>
      <c r="C7" s="5" t="n">
        <v>39</v>
      </c>
    </row>
    <row r="8" spans="1:3">
      <c r="A8" s="3" t="s">
        <v>626</v>
      </c>
    </row>
    <row r="9" spans="1:3">
      <c r="A9" s="4" t="s">
        <v>623</v>
      </c>
      <c r="B9" s="5" t="n">
        <v>265</v>
      </c>
      <c r="C9" s="5" t="n">
        <v>-530</v>
      </c>
    </row>
    <row r="10" spans="1:3">
      <c r="A10" s="4" t="s">
        <v>624</v>
      </c>
      <c r="C10" s="5" t="n">
        <v>0</v>
      </c>
    </row>
    <row r="11" spans="1:3">
      <c r="A11" s="4" t="s">
        <v>620</v>
      </c>
      <c r="B11" s="5" t="n">
        <v>-52</v>
      </c>
      <c r="C11" s="5" t="n">
        <v>-55</v>
      </c>
    </row>
    <row r="12" spans="1:3">
      <c r="A12" s="4" t="s">
        <v>627</v>
      </c>
      <c r="B12" s="5" t="n">
        <v>213</v>
      </c>
      <c r="C12" s="5" t="n">
        <v>-585</v>
      </c>
    </row>
    <row r="13" spans="1:3">
      <c r="A13" s="4" t="s">
        <v>628</v>
      </c>
      <c r="B13" s="6" t="n">
        <v>13</v>
      </c>
      <c r="C13" s="6" t="n">
        <v>-5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43"/>
  </cols>
  <sheetData>
    <row r="1" spans="1:6">
      <c r="A1" s="1" t="s">
        <v>112</v>
      </c>
      <c r="B1" s="2" t="s">
        <v>113</v>
      </c>
      <c r="C1" s="2" t="s">
        <v>114</v>
      </c>
      <c r="D1" s="2" t="s">
        <v>115</v>
      </c>
      <c r="E1" s="2" t="s">
        <v>116</v>
      </c>
      <c r="F1" s="2" t="s">
        <v>117</v>
      </c>
    </row>
    <row r="2" spans="1:6">
      <c r="A2" s="4" t="s">
        <v>118</v>
      </c>
      <c r="B2" s="6" t="n">
        <v>3059</v>
      </c>
      <c r="D2" s="6" t="n">
        <v>12</v>
      </c>
      <c r="E2" s="6" t="n">
        <v>229275</v>
      </c>
      <c r="F2" s="6" t="n">
        <v>-226228</v>
      </c>
    </row>
    <row r="3" spans="1:6">
      <c r="A3" s="4" t="s">
        <v>119</v>
      </c>
      <c r="D3" s="5" t="n">
        <v>12298000</v>
      </c>
    </row>
    <row r="4" spans="1:6">
      <c r="A4" s="4" t="s">
        <v>120</v>
      </c>
      <c r="B4" s="5" t="n">
        <v>44</v>
      </c>
      <c r="E4" s="5" t="n">
        <v>44</v>
      </c>
    </row>
    <row r="5" spans="1:6">
      <c r="A5" s="4" t="s">
        <v>121</v>
      </c>
      <c r="B5" s="5" t="n">
        <v>1127</v>
      </c>
      <c r="E5" s="5" t="n">
        <v>1127</v>
      </c>
    </row>
    <row r="6" spans="1:6">
      <c r="A6" s="4" t="s">
        <v>122</v>
      </c>
      <c r="D6" s="5" t="n">
        <v>-69000</v>
      </c>
    </row>
    <row r="7" spans="1:6">
      <c r="A7" s="4" t="s">
        <v>123</v>
      </c>
      <c r="B7" s="5" t="n">
        <v>-171</v>
      </c>
      <c r="E7" s="5" t="n">
        <v>-171</v>
      </c>
    </row>
    <row r="8" spans="1:6">
      <c r="A8" s="4" t="s">
        <v>124</v>
      </c>
      <c r="D8" s="5" t="n">
        <v>-126000</v>
      </c>
    </row>
    <row r="9" spans="1:6">
      <c r="A9" s="4" t="s">
        <v>125</v>
      </c>
      <c r="B9" s="5" t="n">
        <v>3</v>
      </c>
      <c r="E9" s="5" t="n">
        <v>3</v>
      </c>
    </row>
    <row r="10" spans="1:6">
      <c r="A10" s="4" t="s">
        <v>126</v>
      </c>
      <c r="D10" s="5" t="n">
        <v>4000</v>
      </c>
    </row>
    <row r="11" spans="1:6">
      <c r="A11" s="4" t="s">
        <v>127</v>
      </c>
      <c r="B11" s="5" t="n">
        <v>5213</v>
      </c>
      <c r="E11" s="5" t="n">
        <v>5213</v>
      </c>
    </row>
    <row r="12" spans="1:6">
      <c r="A12" s="4" t="s">
        <v>128</v>
      </c>
      <c r="C12" s="5" t="n">
        <v>3000</v>
      </c>
    </row>
    <row r="13" spans="1:6">
      <c r="A13" s="4" t="s">
        <v>129</v>
      </c>
      <c r="B13" s="5" t="n">
        <v>1992</v>
      </c>
      <c r="D13" s="6" t="n">
        <v>2</v>
      </c>
      <c r="E13" s="5" t="n">
        <v>1990</v>
      </c>
    </row>
    <row r="14" spans="1:6">
      <c r="A14" s="4" t="s">
        <v>130</v>
      </c>
      <c r="D14" s="5" t="n">
        <v>2162000</v>
      </c>
    </row>
    <row r="15" spans="1:6">
      <c r="A15" s="4" t="s">
        <v>131</v>
      </c>
      <c r="B15" s="5" t="n">
        <v>64</v>
      </c>
      <c r="E15" s="5" t="n">
        <v>64</v>
      </c>
    </row>
    <row r="16" spans="1:6">
      <c r="A16" s="4" t="s">
        <v>132</v>
      </c>
      <c r="B16" s="5" t="n">
        <v>-103</v>
      </c>
      <c r="E16" s="5" t="n">
        <v>-103</v>
      </c>
    </row>
    <row r="17" spans="1:6">
      <c r="A17" s="4" t="s">
        <v>133</v>
      </c>
      <c r="C17" s="5" t="n">
        <v>3000</v>
      </c>
    </row>
    <row r="18" spans="1:6">
      <c r="A18" s="4" t="s">
        <v>134</v>
      </c>
      <c r="E18" s="5" t="n">
        <v>44</v>
      </c>
      <c r="F18" s="5" t="n">
        <v>-44</v>
      </c>
    </row>
    <row r="19" spans="1:6">
      <c r="A19" s="4" t="s">
        <v>104</v>
      </c>
      <c r="B19" s="5" t="n">
        <v>-6661</v>
      </c>
      <c r="F19" s="5" t="n">
        <v>-6661</v>
      </c>
    </row>
    <row r="20" spans="1:6">
      <c r="A20" s="4" t="s">
        <v>108</v>
      </c>
      <c r="B20" s="5" t="n">
        <v>-6661</v>
      </c>
    </row>
    <row r="21" spans="1:6">
      <c r="A21" s="4" t="s">
        <v>135</v>
      </c>
      <c r="B21" s="6" t="n">
        <v>4567</v>
      </c>
      <c r="D21" s="6" t="n">
        <v>14</v>
      </c>
      <c r="E21" s="5" t="n">
        <v>237486</v>
      </c>
      <c r="F21" s="5" t="n">
        <v>-232933</v>
      </c>
    </row>
    <row r="22" spans="1:6">
      <c r="A22" s="4" t="s">
        <v>136</v>
      </c>
      <c r="B22" s="5" t="n">
        <v>5500</v>
      </c>
      <c r="C22" s="5" t="n">
        <v>6000</v>
      </c>
    </row>
    <row r="23" spans="1:6">
      <c r="A23" s="4" t="s">
        <v>136</v>
      </c>
      <c r="B23" s="5" t="n">
        <v>14268765</v>
      </c>
      <c r="D23" s="5" t="n">
        <v>14269000</v>
      </c>
    </row>
    <row r="24" spans="1:6">
      <c r="A24" s="4" t="s">
        <v>120</v>
      </c>
      <c r="B24" s="6" t="n">
        <v>36</v>
      </c>
      <c r="E24" s="5" t="n">
        <v>36</v>
      </c>
    </row>
    <row r="25" spans="1:6">
      <c r="A25" s="4" t="s">
        <v>121</v>
      </c>
      <c r="B25" s="5" t="n">
        <v>899</v>
      </c>
      <c r="D25" s="6" t="n">
        <v>1</v>
      </c>
      <c r="E25" s="5" t="n">
        <v>898</v>
      </c>
    </row>
    <row r="26" spans="1:6">
      <c r="A26" s="4" t="s">
        <v>122</v>
      </c>
      <c r="D26" s="5" t="n">
        <v>1124000</v>
      </c>
    </row>
    <row r="27" spans="1:6">
      <c r="A27" s="4" t="s">
        <v>123</v>
      </c>
      <c r="B27" s="5" t="n">
        <v>-209</v>
      </c>
      <c r="E27" s="5" t="n">
        <v>-209</v>
      </c>
    </row>
    <row r="28" spans="1:6">
      <c r="A28" s="4" t="s">
        <v>124</v>
      </c>
      <c r="D28" s="5" t="n">
        <v>-94000</v>
      </c>
    </row>
    <row r="29" spans="1:6">
      <c r="A29" s="4" t="s">
        <v>125</v>
      </c>
      <c r="B29" s="5" t="n">
        <v>5</v>
      </c>
      <c r="E29" s="5" t="n">
        <v>5</v>
      </c>
    </row>
    <row r="30" spans="1:6">
      <c r="A30" s="4" t="s">
        <v>126</v>
      </c>
      <c r="D30" s="5" t="n">
        <v>5000</v>
      </c>
    </row>
    <row r="31" spans="1:6">
      <c r="A31" s="4" t="s">
        <v>129</v>
      </c>
      <c r="B31" s="5" t="n">
        <v>17600</v>
      </c>
      <c r="D31" s="6" t="n">
        <v>9</v>
      </c>
      <c r="E31" s="5" t="n">
        <v>17591</v>
      </c>
    </row>
    <row r="32" spans="1:6">
      <c r="A32" s="4" t="s">
        <v>130</v>
      </c>
      <c r="D32" s="5" t="n">
        <v>9267000</v>
      </c>
    </row>
    <row r="33" spans="1:6">
      <c r="A33" s="4" t="s">
        <v>131</v>
      </c>
      <c r="B33" s="5" t="n">
        <v>-6792</v>
      </c>
      <c r="E33" s="5" t="n">
        <v>-6792</v>
      </c>
    </row>
    <row r="34" spans="1:6">
      <c r="A34" s="4" t="s">
        <v>132</v>
      </c>
      <c r="D34" s="6" t="n">
        <v>4</v>
      </c>
      <c r="E34" s="5" t="n">
        <v>-4</v>
      </c>
    </row>
    <row r="35" spans="1:6">
      <c r="A35" s="4" t="s">
        <v>133</v>
      </c>
      <c r="C35" s="5" t="n">
        <v>-5000</v>
      </c>
      <c r="D35" s="5" t="n">
        <v>3645000</v>
      </c>
    </row>
    <row r="36" spans="1:6">
      <c r="A36" s="4" t="s">
        <v>137</v>
      </c>
      <c r="D36" s="5" t="n">
        <v>26000</v>
      </c>
    </row>
    <row r="37" spans="1:6">
      <c r="A37" s="4" t="s">
        <v>138</v>
      </c>
      <c r="B37" s="5" t="n">
        <v>7604</v>
      </c>
      <c r="E37" s="5" t="n">
        <v>7604</v>
      </c>
    </row>
    <row r="38" spans="1:6">
      <c r="A38" s="4" t="s">
        <v>134</v>
      </c>
      <c r="E38" s="5" t="n">
        <v>11</v>
      </c>
      <c r="F38" s="5" t="n">
        <v>-11</v>
      </c>
    </row>
    <row r="39" spans="1:6">
      <c r="A39" s="4" t="s">
        <v>139</v>
      </c>
      <c r="B39" s="5" t="n">
        <v>-2</v>
      </c>
      <c r="F39" s="5" t="n">
        <v>-2</v>
      </c>
    </row>
    <row r="40" spans="1:6">
      <c r="A40" s="4" t="s">
        <v>140</v>
      </c>
      <c r="B40" s="5" t="n">
        <v>-404</v>
      </c>
      <c r="F40" s="5" t="n">
        <v>-404</v>
      </c>
    </row>
    <row r="41" spans="1:6">
      <c r="A41" s="4" t="s">
        <v>104</v>
      </c>
      <c r="B41" s="5" t="n">
        <v>-2740</v>
      </c>
    </row>
    <row r="42" spans="1:6">
      <c r="A42" s="4" t="s">
        <v>108</v>
      </c>
      <c r="B42" s="5" t="n">
        <v>-2741</v>
      </c>
      <c r="F42" s="5" t="n">
        <v>-2741</v>
      </c>
    </row>
    <row r="43" spans="1:6">
      <c r="A43" s="4" t="s">
        <v>141</v>
      </c>
      <c r="B43" s="6" t="n">
        <v>20563</v>
      </c>
      <c r="D43" s="6" t="n">
        <v>28</v>
      </c>
      <c r="E43" s="6" t="n">
        <v>256626</v>
      </c>
      <c r="F43" s="6" t="n">
        <v>-236091</v>
      </c>
    </row>
    <row r="44" spans="1:6">
      <c r="A44" s="4" t="s">
        <v>142</v>
      </c>
      <c r="B44" s="5" t="n">
        <v>1345</v>
      </c>
      <c r="C44" s="5" t="n">
        <v>1000</v>
      </c>
    </row>
    <row r="45" spans="1:6">
      <c r="A45" s="4" t="s">
        <v>142</v>
      </c>
      <c r="B45" s="5" t="n">
        <v>28241129</v>
      </c>
      <c r="D45" s="5" t="n">
        <v>282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29</v>
      </c>
      <c r="B1" s="2" t="s">
        <v>1</v>
      </c>
    </row>
    <row r="2" spans="1:3">
      <c r="B2" s="2" t="s">
        <v>2</v>
      </c>
      <c r="C2" s="2" t="s">
        <v>38</v>
      </c>
    </row>
    <row r="3" spans="1:3">
      <c r="A3" s="3" t="s">
        <v>202</v>
      </c>
    </row>
    <row r="4" spans="1:3">
      <c r="A4" s="4" t="s">
        <v>630</v>
      </c>
      <c r="B4" s="4" t="s">
        <v>391</v>
      </c>
      <c r="C4" s="4" t="s">
        <v>631</v>
      </c>
    </row>
    <row r="5" spans="1:3">
      <c r="A5" s="4" t="s">
        <v>632</v>
      </c>
      <c r="B5" s="4" t="s">
        <v>599</v>
      </c>
      <c r="C5" s="4" t="s">
        <v>633</v>
      </c>
    </row>
    <row r="6" spans="1:3">
      <c r="A6" s="4" t="s">
        <v>634</v>
      </c>
      <c r="B6" s="4" t="s">
        <v>635</v>
      </c>
      <c r="C6" s="4" t="s">
        <v>636</v>
      </c>
    </row>
    <row r="7" spans="1:3">
      <c r="A7" s="4" t="s">
        <v>637</v>
      </c>
      <c r="B7" s="4" t="s">
        <v>638</v>
      </c>
      <c r="C7" s="4" t="s">
        <v>639</v>
      </c>
    </row>
    <row r="8" spans="1:3">
      <c r="A8" s="4" t="s">
        <v>640</v>
      </c>
      <c r="B8" s="4" t="s">
        <v>641</v>
      </c>
      <c r="C8" s="4" t="s">
        <v>642</v>
      </c>
    </row>
    <row r="9" spans="1:3">
      <c r="A9" s="4" t="s">
        <v>643</v>
      </c>
      <c r="B9" s="4" t="s">
        <v>644</v>
      </c>
      <c r="C9" s="4" t="s">
        <v>645</v>
      </c>
    </row>
    <row r="10" spans="1:3">
      <c r="A10" s="4" t="s">
        <v>646</v>
      </c>
      <c r="B10" s="4" t="s">
        <v>647</v>
      </c>
      <c r="C10" s="4" t="s">
        <v>648</v>
      </c>
    </row>
    <row r="11" spans="1:3">
      <c r="A11" s="4" t="s">
        <v>649</v>
      </c>
      <c r="B11" s="4" t="s">
        <v>650</v>
      </c>
      <c r="C11" s="4" t="s">
        <v>651</v>
      </c>
    </row>
    <row r="12" spans="1:3">
      <c r="A12" s="4" t="s">
        <v>652</v>
      </c>
      <c r="B12" s="4" t="s">
        <v>653</v>
      </c>
      <c r="C12" s="4" t="s">
        <v>654</v>
      </c>
    </row>
    <row r="13" spans="1:3">
      <c r="A13" s="4" t="s">
        <v>113</v>
      </c>
      <c r="B13" s="4" t="s">
        <v>655</v>
      </c>
      <c r="C13" s="4" t="s">
        <v>6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8</v>
      </c>
    </row>
    <row r="2" spans="1:3">
      <c r="A2" s="3" t="s">
        <v>658</v>
      </c>
    </row>
    <row r="3" spans="1:3">
      <c r="A3" s="4" t="s">
        <v>659</v>
      </c>
      <c r="B3" s="6" t="n">
        <v>41356</v>
      </c>
      <c r="C3" s="6" t="n">
        <v>40042</v>
      </c>
    </row>
    <row r="4" spans="1:3">
      <c r="A4" s="4" t="s">
        <v>660</v>
      </c>
      <c r="B4" s="5" t="n">
        <v>3292</v>
      </c>
      <c r="C4" s="5" t="n">
        <v>3557</v>
      </c>
    </row>
    <row r="5" spans="1:3">
      <c r="A5" s="4" t="s">
        <v>661</v>
      </c>
      <c r="B5" s="5" t="n">
        <v>493</v>
      </c>
      <c r="C5" s="5" t="n">
        <v>531</v>
      </c>
    </row>
    <row r="6" spans="1:3">
      <c r="A6" s="4" t="s">
        <v>662</v>
      </c>
      <c r="B6" s="5" t="n">
        <v>6417</v>
      </c>
      <c r="C6" s="5" t="n">
        <v>8446</v>
      </c>
    </row>
    <row r="7" spans="1:3">
      <c r="A7" s="4" t="s">
        <v>663</v>
      </c>
      <c r="B7" s="5" t="n">
        <v>439</v>
      </c>
      <c r="C7" s="5" t="n">
        <v>399</v>
      </c>
    </row>
    <row r="8" spans="1:3">
      <c r="A8" s="4" t="s">
        <v>664</v>
      </c>
      <c r="B8" s="5" t="n">
        <v>565</v>
      </c>
      <c r="C8" s="5" t="n">
        <v>465</v>
      </c>
    </row>
    <row r="9" spans="1:3">
      <c r="A9" s="4" t="s">
        <v>665</v>
      </c>
      <c r="B9" s="5" t="n">
        <v>55</v>
      </c>
      <c r="C9" s="5" t="n">
        <v>81</v>
      </c>
    </row>
    <row r="10" spans="1:3">
      <c r="A10" s="4" t="s">
        <v>666</v>
      </c>
      <c r="B10" s="5" t="n">
        <v>107</v>
      </c>
      <c r="C10" s="5" t="n">
        <v>2</v>
      </c>
    </row>
    <row r="11" spans="1:3">
      <c r="A11" s="4" t="s">
        <v>667</v>
      </c>
      <c r="B11" s="5" t="n">
        <v>-52414</v>
      </c>
      <c r="C11" s="5" t="n">
        <v>-52948</v>
      </c>
    </row>
    <row r="12" spans="1:3">
      <c r="A12" s="4" t="s">
        <v>668</v>
      </c>
      <c r="B12" s="5" t="n">
        <v>310</v>
      </c>
      <c r="C12" s="5" t="n">
        <v>575</v>
      </c>
    </row>
    <row r="13" spans="1:3">
      <c r="A13" s="3" t="s">
        <v>669</v>
      </c>
    </row>
    <row r="14" spans="1:3">
      <c r="A14" s="4" t="s">
        <v>670</v>
      </c>
      <c r="B14" s="5" t="n">
        <v>-74</v>
      </c>
      <c r="C14" s="5" t="n">
        <v>-126</v>
      </c>
    </row>
    <row r="15" spans="1:3">
      <c r="A15" s="4" t="s">
        <v>671</v>
      </c>
      <c r="B15" s="5" t="n">
        <v>-4</v>
      </c>
      <c r="C15" s="5" t="n">
        <v>-23</v>
      </c>
    </row>
    <row r="16" spans="1:3">
      <c r="A16" s="4" t="s">
        <v>672</v>
      </c>
      <c r="B16" s="5" t="n">
        <v>-41</v>
      </c>
      <c r="C16" s="5" t="n">
        <v>-22</v>
      </c>
    </row>
    <row r="17" spans="1:3">
      <c r="A17" s="4" t="s">
        <v>673</v>
      </c>
      <c r="B17" s="5" t="n">
        <v>-119</v>
      </c>
      <c r="C17" s="5" t="n">
        <v>-171</v>
      </c>
    </row>
    <row r="18" spans="1:3">
      <c r="A18" s="4" t="s">
        <v>674</v>
      </c>
      <c r="B18" s="6" t="n">
        <v>191</v>
      </c>
      <c r="C18" s="6" t="n">
        <v>4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675</v>
      </c>
      <c r="B1" s="2" t="s">
        <v>1</v>
      </c>
    </row>
    <row r="2" spans="1:4">
      <c r="B2" s="2" t="s">
        <v>2</v>
      </c>
      <c r="C2" s="2" t="s">
        <v>38</v>
      </c>
      <c r="D2" s="2" t="s">
        <v>454</v>
      </c>
    </row>
    <row r="3" spans="1:4">
      <c r="A3" s="3" t="s">
        <v>676</v>
      </c>
    </row>
    <row r="4" spans="1:4">
      <c r="A4" s="4" t="s">
        <v>677</v>
      </c>
      <c r="B4" s="6" t="n">
        <v>300000</v>
      </c>
    </row>
    <row r="5" spans="1:4">
      <c r="A5" s="4" t="s">
        <v>678</v>
      </c>
      <c r="B5" s="4" t="s">
        <v>679</v>
      </c>
    </row>
    <row r="6" spans="1:4">
      <c r="A6" s="4" t="s">
        <v>680</v>
      </c>
      <c r="B6" s="6" t="n">
        <v>428000</v>
      </c>
      <c r="C6" s="6" t="n">
        <v>428000</v>
      </c>
      <c r="D6" s="6" t="n">
        <v>428000</v>
      </c>
    </row>
    <row r="7" spans="1:4">
      <c r="A7" s="4" t="s">
        <v>681</v>
      </c>
      <c r="B7" s="4" t="s">
        <v>395</v>
      </c>
    </row>
    <row r="8" spans="1:4">
      <c r="A8" s="4" t="s">
        <v>667</v>
      </c>
      <c r="B8" s="6" t="n">
        <v>52414000</v>
      </c>
      <c r="C8" s="5" t="n">
        <v>52948000</v>
      </c>
    </row>
    <row r="9" spans="1:4">
      <c r="A9" s="4" t="s">
        <v>682</v>
      </c>
      <c r="B9" s="5" t="n">
        <v>-500000</v>
      </c>
      <c r="C9" s="5" t="n">
        <v>-23700000</v>
      </c>
    </row>
    <row r="10" spans="1:4">
      <c r="A10" s="4" t="s">
        <v>683</v>
      </c>
      <c r="B10" s="5" t="n">
        <v>0</v>
      </c>
      <c r="C10" s="5" t="n">
        <v>0</v>
      </c>
    </row>
    <row r="11" spans="1:4">
      <c r="A11" s="4" t="s">
        <v>684</v>
      </c>
      <c r="B11" s="6" t="n">
        <v>0</v>
      </c>
      <c r="C11" s="6" t="n">
        <v>0</v>
      </c>
    </row>
    <row r="12" spans="1:4">
      <c r="A12" s="4" t="s">
        <v>685</v>
      </c>
      <c r="B12" s="4" t="s">
        <v>391</v>
      </c>
      <c r="C12" s="4" t="s">
        <v>631</v>
      </c>
    </row>
    <row r="13" spans="1:4">
      <c r="A13" s="4" t="s">
        <v>686</v>
      </c>
      <c r="B13" s="6" t="n">
        <v>26900000</v>
      </c>
    </row>
    <row r="14" spans="1:4">
      <c r="A14" s="4" t="s">
        <v>687</v>
      </c>
      <c r="B14" s="5" t="n">
        <v>-186000</v>
      </c>
      <c r="C14" s="6" t="n">
        <v>-75000</v>
      </c>
    </row>
    <row r="15" spans="1:4">
      <c r="A15" s="4" t="s">
        <v>688</v>
      </c>
      <c r="C15" s="6" t="n">
        <v>300000</v>
      </c>
    </row>
    <row r="16" spans="1:4">
      <c r="A16" s="4" t="s">
        <v>677</v>
      </c>
      <c r="B16" s="6" t="n">
        <v>500000</v>
      </c>
    </row>
    <row r="17" spans="1:4">
      <c r="A17" s="4" t="s">
        <v>689</v>
      </c>
      <c r="B17" s="4" t="s">
        <v>690</v>
      </c>
    </row>
    <row r="18" spans="1:4">
      <c r="A18" s="4" t="s">
        <v>401</v>
      </c>
    </row>
    <row r="19" spans="1:4">
      <c r="A19" s="3" t="s">
        <v>676</v>
      </c>
    </row>
    <row r="20" spans="1:4">
      <c r="A20" s="4" t="s">
        <v>691</v>
      </c>
      <c r="B20" s="6" t="n">
        <v>100000</v>
      </c>
    </row>
    <row r="21" spans="1:4">
      <c r="A21" s="4" t="s">
        <v>692</v>
      </c>
    </row>
    <row r="22" spans="1:4">
      <c r="A22" s="3" t="s">
        <v>676</v>
      </c>
    </row>
    <row r="23" spans="1:4">
      <c r="A23" s="4" t="s">
        <v>693</v>
      </c>
      <c r="B23" s="4" t="s">
        <v>694</v>
      </c>
    </row>
    <row r="24" spans="1:4">
      <c r="A24" s="4" t="s">
        <v>695</v>
      </c>
    </row>
    <row r="25" spans="1:4">
      <c r="A25" s="3" t="s">
        <v>676</v>
      </c>
    </row>
    <row r="26" spans="1:4">
      <c r="A26" s="4" t="s">
        <v>693</v>
      </c>
      <c r="B26" s="4" t="s">
        <v>696</v>
      </c>
    </row>
    <row r="27" spans="1:4">
      <c r="A27" s="4" t="s">
        <v>697</v>
      </c>
    </row>
    <row r="28" spans="1:4">
      <c r="A28" s="3" t="s">
        <v>676</v>
      </c>
    </row>
    <row r="29" spans="1:4">
      <c r="A29" s="4" t="s">
        <v>698</v>
      </c>
      <c r="B29" s="6" t="n">
        <v>159000000</v>
      </c>
    </row>
    <row r="30" spans="1:4">
      <c r="A30" s="4" t="s">
        <v>699</v>
      </c>
      <c r="B30" s="4" t="s">
        <v>700</v>
      </c>
    </row>
    <row r="31" spans="1:4">
      <c r="A31" s="4" t="s">
        <v>701</v>
      </c>
      <c r="B31" s="6" t="n">
        <v>2500000</v>
      </c>
    </row>
    <row r="32" spans="1:4">
      <c r="A32" s="4" t="s">
        <v>702</v>
      </c>
    </row>
    <row r="33" spans="1:4">
      <c r="A33" s="3" t="s">
        <v>676</v>
      </c>
    </row>
    <row r="34" spans="1:4">
      <c r="A34" s="4" t="s">
        <v>693</v>
      </c>
      <c r="B34" s="4" t="s">
        <v>703</v>
      </c>
    </row>
    <row r="35" spans="1:4">
      <c r="A35" s="4" t="s">
        <v>704</v>
      </c>
    </row>
    <row r="36" spans="1:4">
      <c r="A36" s="3" t="s">
        <v>676</v>
      </c>
    </row>
    <row r="37" spans="1:4">
      <c r="A37" s="4" t="s">
        <v>693</v>
      </c>
      <c r="B37" s="4" t="s">
        <v>696</v>
      </c>
    </row>
    <row r="38" spans="1:4">
      <c r="A38" s="4" t="s">
        <v>705</v>
      </c>
    </row>
    <row r="39" spans="1:4">
      <c r="A39" s="3" t="s">
        <v>676</v>
      </c>
    </row>
    <row r="40" spans="1:4">
      <c r="A40" s="4" t="s">
        <v>698</v>
      </c>
      <c r="B40" s="6" t="n">
        <v>151100000</v>
      </c>
    </row>
    <row r="41" spans="1:4">
      <c r="A41" s="4" t="s">
        <v>699</v>
      </c>
      <c r="B41" s="4" t="s">
        <v>706</v>
      </c>
    </row>
    <row r="42" spans="1:4">
      <c r="A42" s="4" t="s">
        <v>701</v>
      </c>
      <c r="B42" s="6" t="n">
        <v>700000</v>
      </c>
    </row>
    <row r="43" spans="1:4">
      <c r="A43" s="4" t="s">
        <v>707</v>
      </c>
      <c r="B43" s="4" t="s">
        <v>70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8</v>
      </c>
    </row>
    <row r="3" spans="1:3">
      <c r="A3" s="3" t="s">
        <v>202</v>
      </c>
    </row>
    <row r="4" spans="1:3">
      <c r="A4" s="4" t="s">
        <v>710</v>
      </c>
      <c r="B4" s="6" t="n">
        <v>428</v>
      </c>
      <c r="C4" s="6" t="n">
        <v>428</v>
      </c>
    </row>
    <row r="5" spans="1:3">
      <c r="A5" s="4" t="s">
        <v>711</v>
      </c>
      <c r="B5" s="5" t="n">
        <v>0</v>
      </c>
      <c r="C5" s="5" t="n">
        <v>0</v>
      </c>
    </row>
    <row r="6" spans="1:3">
      <c r="A6" s="4" t="s">
        <v>712</v>
      </c>
      <c r="B6" s="6" t="n">
        <v>428</v>
      </c>
      <c r="C6" s="6" t="n">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13</v>
      </c>
      <c r="B1" s="2" t="s">
        <v>714</v>
      </c>
      <c r="J1" s="2" t="s">
        <v>1</v>
      </c>
    </row>
    <row r="2" spans="1:11">
      <c r="B2" s="2" t="s">
        <v>2</v>
      </c>
      <c r="C2" s="2" t="s">
        <v>715</v>
      </c>
      <c r="D2" s="2" t="s">
        <v>4</v>
      </c>
      <c r="E2" s="2" t="s">
        <v>716</v>
      </c>
      <c r="F2" s="2" t="s">
        <v>38</v>
      </c>
      <c r="G2" s="2" t="s">
        <v>480</v>
      </c>
      <c r="H2" s="2" t="s">
        <v>481</v>
      </c>
      <c r="I2" s="2" t="s">
        <v>475</v>
      </c>
      <c r="J2" s="2" t="s">
        <v>2</v>
      </c>
      <c r="K2" s="2" t="s">
        <v>38</v>
      </c>
    </row>
    <row r="3" spans="1:11">
      <c r="A3" s="3" t="s">
        <v>717</v>
      </c>
    </row>
    <row r="4" spans="1:11">
      <c r="A4" s="4" t="s">
        <v>104</v>
      </c>
      <c r="J4" s="6" t="n">
        <v>-2740</v>
      </c>
      <c r="K4" s="6" t="n">
        <v>-6661</v>
      </c>
    </row>
    <row r="5" spans="1:11">
      <c r="A5" s="4" t="s">
        <v>718</v>
      </c>
      <c r="J5" s="5" t="n">
        <v>-404</v>
      </c>
    </row>
    <row r="6" spans="1:11">
      <c r="A6" s="4" t="s">
        <v>719</v>
      </c>
      <c r="J6" s="6" t="n">
        <v>-3144</v>
      </c>
      <c r="K6" s="6" t="n">
        <v>-6661</v>
      </c>
    </row>
    <row r="7" spans="1:11">
      <c r="A7" s="3" t="s">
        <v>720</v>
      </c>
    </row>
    <row r="8" spans="1:11">
      <c r="A8" s="4" t="s">
        <v>721</v>
      </c>
      <c r="B8" s="5" t="n">
        <v>26925</v>
      </c>
      <c r="C8" s="5" t="n">
        <v>25020</v>
      </c>
      <c r="D8" s="5" t="n">
        <v>21888</v>
      </c>
      <c r="E8" s="5" t="n">
        <v>15299</v>
      </c>
      <c r="F8" s="5" t="n">
        <v>14281</v>
      </c>
      <c r="G8" s="5" t="n">
        <v>14297</v>
      </c>
      <c r="H8" s="5" t="n">
        <v>13179</v>
      </c>
      <c r="I8" s="5" t="n">
        <v>12163</v>
      </c>
      <c r="J8" s="5" t="n">
        <v>22322</v>
      </c>
      <c r="K8" s="5" t="n">
        <v>13489</v>
      </c>
    </row>
    <row r="9" spans="1:11">
      <c r="A9" s="4" t="s">
        <v>722</v>
      </c>
      <c r="B9" s="5" t="n">
        <v>27395</v>
      </c>
      <c r="C9" s="5" t="n">
        <v>25020</v>
      </c>
      <c r="D9" s="5" t="n">
        <v>21888</v>
      </c>
      <c r="E9" s="5" t="n">
        <v>15299</v>
      </c>
      <c r="F9" s="5" t="n">
        <v>14281</v>
      </c>
      <c r="G9" s="5" t="n">
        <v>14297</v>
      </c>
      <c r="H9" s="5" t="n">
        <v>13179</v>
      </c>
      <c r="I9" s="5" t="n">
        <v>12163</v>
      </c>
      <c r="J9" s="5" t="n">
        <v>22322</v>
      </c>
      <c r="K9" s="5" t="n">
        <v>13489</v>
      </c>
    </row>
    <row r="10" spans="1:11">
      <c r="A10" s="4" t="s">
        <v>723</v>
      </c>
      <c r="J10" s="5" t="n">
        <v>1081</v>
      </c>
      <c r="K10" s="5" t="n">
        <v>1839</v>
      </c>
    </row>
    <row r="11" spans="1:11">
      <c r="A11" s="3" t="s">
        <v>724</v>
      </c>
    </row>
    <row r="12" spans="1:11">
      <c r="A12" s="4" t="s">
        <v>725</v>
      </c>
      <c r="B12" s="8" t="n">
        <v>0.1</v>
      </c>
      <c r="C12" s="8" t="n">
        <v>-0.04</v>
      </c>
      <c r="D12" s="8" t="n">
        <v>-0.1</v>
      </c>
      <c r="E12" s="8" t="n">
        <v>-0.16</v>
      </c>
      <c r="F12" s="8" t="n">
        <v>-0.01</v>
      </c>
      <c r="G12" s="8" t="n">
        <v>-0.12</v>
      </c>
      <c r="H12" s="8" t="n">
        <v>-0.15</v>
      </c>
      <c r="I12" s="8" t="n">
        <v>-0.24</v>
      </c>
      <c r="J12" s="8" t="n">
        <v>-0.14</v>
      </c>
      <c r="K12" s="8" t="n">
        <v>-0.49</v>
      </c>
    </row>
    <row r="13" spans="1:11">
      <c r="A13" s="4" t="s">
        <v>726</v>
      </c>
      <c r="B13" s="8" t="n">
        <v>0.1</v>
      </c>
      <c r="C13" s="8" t="n">
        <v>-0.04</v>
      </c>
      <c r="D13" s="8" t="n">
        <v>-0.1</v>
      </c>
      <c r="E13" s="8" t="n">
        <v>-0.16</v>
      </c>
      <c r="F13" s="8" t="n">
        <v>-0.01</v>
      </c>
      <c r="G13" s="8" t="n">
        <v>-0.12</v>
      </c>
      <c r="H13" s="8" t="n">
        <v>-0.15</v>
      </c>
      <c r="I13" s="8" t="n">
        <v>-0.24</v>
      </c>
      <c r="J13" s="8" t="n">
        <v>-0.14</v>
      </c>
      <c r="K13" s="8" t="n">
        <v>-0.49</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8</v>
      </c>
    </row>
    <row r="3" spans="1:3">
      <c r="A3" s="3" t="s">
        <v>208</v>
      </c>
    </row>
    <row r="4" spans="1:3">
      <c r="A4" s="4" t="s">
        <v>728</v>
      </c>
      <c r="B4" s="4" t="s">
        <v>729</v>
      </c>
    </row>
    <row r="5" spans="1:3">
      <c r="A5" s="4" t="s">
        <v>730</v>
      </c>
      <c r="B5" s="9" t="n">
        <v>0.1</v>
      </c>
      <c r="C5" s="9"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8</v>
      </c>
      <c r="D2" s="2" t="s">
        <v>732</v>
      </c>
    </row>
    <row r="3" spans="1:4">
      <c r="A3" s="3" t="s">
        <v>733</v>
      </c>
    </row>
    <row r="4" spans="1:4">
      <c r="A4" s="4" t="s">
        <v>734</v>
      </c>
      <c r="B4" s="5" t="n">
        <v>30000</v>
      </c>
      <c r="C4" s="5" t="n">
        <v>0</v>
      </c>
    </row>
    <row r="5" spans="1:4">
      <c r="A5" s="4" t="s">
        <v>735</v>
      </c>
    </row>
    <row r="6" spans="1:4">
      <c r="A6" s="3" t="s">
        <v>733</v>
      </c>
    </row>
    <row r="7" spans="1:4">
      <c r="A7" s="4" t="s">
        <v>736</v>
      </c>
      <c r="B7" s="5" t="n">
        <v>250000</v>
      </c>
    </row>
    <row r="8" spans="1:4">
      <c r="A8" s="4" t="s">
        <v>737</v>
      </c>
      <c r="B8" s="4" t="s">
        <v>738</v>
      </c>
    </row>
    <row r="9" spans="1:4">
      <c r="A9" s="4" t="s">
        <v>739</v>
      </c>
      <c r="B9" s="4" t="s">
        <v>399</v>
      </c>
    </row>
    <row r="10" spans="1:4">
      <c r="A10" s="4" t="s">
        <v>740</v>
      </c>
      <c r="B10" s="6" t="n">
        <v>25000</v>
      </c>
    </row>
    <row r="11" spans="1:4">
      <c r="A11" s="4" t="s">
        <v>741</v>
      </c>
      <c r="B11" s="5" t="n">
        <v>250</v>
      </c>
    </row>
    <row r="12" spans="1:4">
      <c r="A12" s="4" t="s">
        <v>742</v>
      </c>
    </row>
    <row r="13" spans="1:4">
      <c r="A13" s="3" t="s">
        <v>733</v>
      </c>
    </row>
    <row r="14" spans="1:4">
      <c r="A14" s="4" t="s">
        <v>743</v>
      </c>
      <c r="B14" s="6" t="n">
        <v>1800000</v>
      </c>
    </row>
    <row r="15" spans="1:4">
      <c r="A15" s="4" t="s">
        <v>744</v>
      </c>
    </row>
    <row r="16" spans="1:4">
      <c r="A16" s="3" t="s">
        <v>733</v>
      </c>
    </row>
    <row r="17" spans="1:4">
      <c r="A17" s="4" t="s">
        <v>745</v>
      </c>
      <c r="B17" s="4" t="s">
        <v>746</v>
      </c>
    </row>
    <row r="18" spans="1:4">
      <c r="A18" s="4" t="s">
        <v>736</v>
      </c>
      <c r="D18" s="5" t="n">
        <v>4625000</v>
      </c>
    </row>
    <row r="19" spans="1:4">
      <c r="A19" s="4" t="s">
        <v>747</v>
      </c>
      <c r="B19" s="5" t="n">
        <v>2800000</v>
      </c>
    </row>
    <row r="20" spans="1:4">
      <c r="A20" s="4" t="s">
        <v>748</v>
      </c>
    </row>
    <row r="21" spans="1:4">
      <c r="A21" s="3" t="s">
        <v>733</v>
      </c>
    </row>
    <row r="22" spans="1:4">
      <c r="A22" s="4" t="s">
        <v>749</v>
      </c>
      <c r="B22" s="10" t="n">
        <v>1.2</v>
      </c>
    </row>
    <row r="23" spans="1:4">
      <c r="A23" s="4" t="s">
        <v>750</v>
      </c>
    </row>
    <row r="24" spans="1:4">
      <c r="A24" s="3" t="s">
        <v>733</v>
      </c>
    </row>
    <row r="25" spans="1:4">
      <c r="A25" s="4" t="s">
        <v>749</v>
      </c>
      <c r="B25" s="5" t="n">
        <v>1</v>
      </c>
    </row>
    <row r="26" spans="1:4">
      <c r="A26" s="4" t="s">
        <v>751</v>
      </c>
    </row>
    <row r="27" spans="1:4">
      <c r="A27" s="3" t="s">
        <v>733</v>
      </c>
    </row>
    <row r="28" spans="1:4">
      <c r="A28" s="4" t="s">
        <v>752</v>
      </c>
      <c r="B28" s="4" t="s">
        <v>753</v>
      </c>
    </row>
    <row r="29" spans="1:4">
      <c r="A29" s="4" t="s">
        <v>754</v>
      </c>
      <c r="B29" s="4" t="s">
        <v>755</v>
      </c>
    </row>
    <row r="30" spans="1:4">
      <c r="A30" s="4" t="s">
        <v>756</v>
      </c>
    </row>
    <row r="31" spans="1:4">
      <c r="A31" s="3" t="s">
        <v>733</v>
      </c>
    </row>
    <row r="32" spans="1:4">
      <c r="A32" s="4" t="s">
        <v>752</v>
      </c>
      <c r="B32" s="4" t="s">
        <v>757</v>
      </c>
    </row>
    <row r="33" spans="1:4">
      <c r="A33" s="4" t="s">
        <v>758</v>
      </c>
      <c r="B33" s="4" t="s">
        <v>759</v>
      </c>
    </row>
    <row r="34" spans="1:4">
      <c r="A34" s="4" t="s">
        <v>760</v>
      </c>
    </row>
    <row r="35" spans="1:4">
      <c r="A35" s="3" t="s">
        <v>733</v>
      </c>
    </row>
    <row r="36" spans="1:4">
      <c r="A36" s="4" t="s">
        <v>752</v>
      </c>
      <c r="B36" s="4" t="s">
        <v>761</v>
      </c>
    </row>
    <row r="37" spans="1:4">
      <c r="A37" s="4" t="s">
        <v>762</v>
      </c>
    </row>
    <row r="38" spans="1:4">
      <c r="A38" s="3" t="s">
        <v>733</v>
      </c>
    </row>
    <row r="39" spans="1:4">
      <c r="A39" s="4" t="s">
        <v>747</v>
      </c>
      <c r="B39"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s>
  <sheetData>
    <row r="1" spans="1:6">
      <c r="A1" s="1" t="s">
        <v>763</v>
      </c>
      <c r="B1" s="2" t="s">
        <v>764</v>
      </c>
      <c r="F1" s="2" t="s">
        <v>1</v>
      </c>
    </row>
    <row r="2" spans="1:6">
      <c r="B2" s="2" t="s">
        <v>715</v>
      </c>
      <c r="C2" s="2" t="s">
        <v>716</v>
      </c>
      <c r="D2" s="2" t="s">
        <v>480</v>
      </c>
      <c r="E2" s="2" t="s">
        <v>475</v>
      </c>
      <c r="F2" s="2" t="s">
        <v>2</v>
      </c>
    </row>
    <row r="3" spans="1:6">
      <c r="A3" s="3" t="s">
        <v>211</v>
      </c>
    </row>
    <row r="4" spans="1:6">
      <c r="A4" s="4" t="s">
        <v>765</v>
      </c>
      <c r="F4" s="8" t="n">
        <v>1.56</v>
      </c>
    </row>
    <row r="5" spans="1:6">
      <c r="A5" s="3" t="s">
        <v>766</v>
      </c>
    </row>
    <row r="6" spans="1:6">
      <c r="A6" s="4" t="s">
        <v>767</v>
      </c>
      <c r="B6" s="4" t="s">
        <v>768</v>
      </c>
      <c r="C6" s="4" t="s">
        <v>769</v>
      </c>
      <c r="D6" s="4" t="s">
        <v>770</v>
      </c>
      <c r="E6" s="4" t="s">
        <v>771</v>
      </c>
      <c r="F6" s="4" t="s">
        <v>772</v>
      </c>
    </row>
    <row r="7" spans="1:6">
      <c r="A7" s="4" t="s">
        <v>773</v>
      </c>
      <c r="B7" s="4" t="s">
        <v>774</v>
      </c>
      <c r="C7" s="4" t="s">
        <v>774</v>
      </c>
      <c r="D7" s="4" t="s">
        <v>774</v>
      </c>
      <c r="E7" s="4" t="s">
        <v>774</v>
      </c>
      <c r="F7" s="4" t="s">
        <v>775</v>
      </c>
    </row>
    <row r="8" spans="1:6">
      <c r="A8" s="4" t="s">
        <v>776</v>
      </c>
      <c r="B8" s="4" t="s">
        <v>777</v>
      </c>
      <c r="C8" s="4" t="s">
        <v>778</v>
      </c>
      <c r="D8" s="4" t="s">
        <v>779</v>
      </c>
      <c r="E8" s="4" t="s">
        <v>780</v>
      </c>
      <c r="F8" s="4" t="s">
        <v>781</v>
      </c>
    </row>
    <row r="9" spans="1:6">
      <c r="A9" s="4" t="s">
        <v>782</v>
      </c>
      <c r="F9" s="4" t="s">
        <v>783</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s>
  <sheetData>
    <row r="1" spans="1:6">
      <c r="A1" s="1" t="s">
        <v>784</v>
      </c>
      <c r="B1" s="2" t="s">
        <v>764</v>
      </c>
      <c r="F1" s="2" t="s">
        <v>1</v>
      </c>
    </row>
    <row r="2" spans="1:6">
      <c r="B2" s="2" t="s">
        <v>715</v>
      </c>
      <c r="C2" s="2" t="s">
        <v>716</v>
      </c>
      <c r="D2" s="2" t="s">
        <v>480</v>
      </c>
      <c r="E2" s="2" t="s">
        <v>475</v>
      </c>
      <c r="F2" s="2" t="s">
        <v>2</v>
      </c>
    </row>
    <row r="3" spans="1:6">
      <c r="A3" s="3" t="s">
        <v>211</v>
      </c>
    </row>
    <row r="4" spans="1:6">
      <c r="A4" s="4" t="s">
        <v>785</v>
      </c>
      <c r="B4" s="5" t="n">
        <v>1843</v>
      </c>
      <c r="C4" s="5" t="n">
        <v>3250</v>
      </c>
      <c r="D4" s="5" t="n">
        <v>2000</v>
      </c>
      <c r="E4" s="5" t="n">
        <v>2002</v>
      </c>
    </row>
    <row r="5" spans="1:6">
      <c r="A5" s="4" t="s">
        <v>786</v>
      </c>
      <c r="B5" s="8" t="n">
        <v>0.96</v>
      </c>
      <c r="C5" s="8" t="n">
        <v>0.75</v>
      </c>
      <c r="D5" s="8" t="n">
        <v>0.35</v>
      </c>
      <c r="E5" s="8" t="n">
        <v>0.72</v>
      </c>
    </row>
    <row r="6" spans="1:6">
      <c r="A6" s="3" t="s">
        <v>766</v>
      </c>
    </row>
    <row r="7" spans="1:6">
      <c r="A7" s="4" t="s">
        <v>787</v>
      </c>
      <c r="B7" s="4" t="s">
        <v>768</v>
      </c>
      <c r="C7" s="4" t="s">
        <v>769</v>
      </c>
      <c r="D7" s="4" t="s">
        <v>770</v>
      </c>
      <c r="E7" s="4" t="s">
        <v>771</v>
      </c>
      <c r="F7" s="4" t="s">
        <v>772</v>
      </c>
    </row>
    <row r="8" spans="1:6">
      <c r="A8" s="4" t="s">
        <v>773</v>
      </c>
      <c r="B8" s="4" t="s">
        <v>774</v>
      </c>
      <c r="C8" s="4" t="s">
        <v>774</v>
      </c>
      <c r="D8" s="4" t="s">
        <v>774</v>
      </c>
      <c r="E8" s="4" t="s">
        <v>774</v>
      </c>
      <c r="F8" s="4" t="s">
        <v>775</v>
      </c>
    </row>
    <row r="9" spans="1:6">
      <c r="A9" s="4" t="s">
        <v>788</v>
      </c>
      <c r="B9" s="4" t="s">
        <v>777</v>
      </c>
      <c r="C9" s="4" t="s">
        <v>778</v>
      </c>
      <c r="D9" s="4" t="s">
        <v>779</v>
      </c>
      <c r="E9" s="4" t="s">
        <v>780</v>
      </c>
      <c r="F9" s="4" t="s">
        <v>781</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8</v>
      </c>
    </row>
    <row r="3" spans="1:3">
      <c r="A3" s="3" t="s">
        <v>790</v>
      </c>
    </row>
    <row r="4" spans="1:3">
      <c r="A4" s="4" t="s">
        <v>791</v>
      </c>
      <c r="B4" s="6" t="n">
        <v>935</v>
      </c>
      <c r="C4" s="6" t="n">
        <v>1171</v>
      </c>
    </row>
    <row r="5" spans="1:3">
      <c r="A5" s="4" t="s">
        <v>792</v>
      </c>
    </row>
    <row r="6" spans="1:3">
      <c r="A6" s="3" t="s">
        <v>790</v>
      </c>
    </row>
    <row r="7" spans="1:3">
      <c r="A7" s="4" t="s">
        <v>791</v>
      </c>
      <c r="C7" s="5" t="n">
        <v>1</v>
      </c>
    </row>
    <row r="8" spans="1:3">
      <c r="A8" s="4" t="s">
        <v>793</v>
      </c>
    </row>
    <row r="9" spans="1:3">
      <c r="A9" s="3" t="s">
        <v>790</v>
      </c>
    </row>
    <row r="10" spans="1:3">
      <c r="A10" s="4" t="s">
        <v>791</v>
      </c>
      <c r="B10" s="5" t="n">
        <v>112</v>
      </c>
      <c r="C10" s="5" t="n">
        <v>-23</v>
      </c>
    </row>
    <row r="11" spans="1:3">
      <c r="A11" s="4" t="s">
        <v>794</v>
      </c>
    </row>
    <row r="12" spans="1:3">
      <c r="A12" s="3" t="s">
        <v>790</v>
      </c>
    </row>
    <row r="13" spans="1:3">
      <c r="A13" s="4" t="s">
        <v>791</v>
      </c>
      <c r="B13" s="5" t="n">
        <v>207</v>
      </c>
      <c r="C13" s="5" t="n">
        <v>213</v>
      </c>
    </row>
    <row r="14" spans="1:3">
      <c r="A14" s="4" t="s">
        <v>795</v>
      </c>
    </row>
    <row r="15" spans="1:3">
      <c r="A15" s="3" t="s">
        <v>790</v>
      </c>
    </row>
    <row r="16" spans="1:3">
      <c r="A16" s="4" t="s">
        <v>791</v>
      </c>
      <c r="B16" s="6" t="n">
        <v>616</v>
      </c>
      <c r="C16" s="5" t="n">
        <v>582</v>
      </c>
    </row>
    <row r="17" spans="1:3">
      <c r="A17" s="4" t="s">
        <v>796</v>
      </c>
    </row>
    <row r="18" spans="1:3">
      <c r="A18" s="3" t="s">
        <v>790</v>
      </c>
    </row>
    <row r="19" spans="1:3">
      <c r="A19" s="4" t="s">
        <v>791</v>
      </c>
      <c r="C19" s="6" t="n">
        <v>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8</v>
      </c>
    </row>
    <row r="3" spans="1:3">
      <c r="A3" s="3" t="s">
        <v>144</v>
      </c>
    </row>
    <row r="4" spans="1:3">
      <c r="A4" s="4" t="s">
        <v>104</v>
      </c>
      <c r="B4" s="6" t="n">
        <v>-2740</v>
      </c>
      <c r="C4" s="6" t="n">
        <v>-6661</v>
      </c>
    </row>
    <row r="5" spans="1:3">
      <c r="A5" s="3" t="s">
        <v>145</v>
      </c>
    </row>
    <row r="6" spans="1:3">
      <c r="A6" s="4" t="s">
        <v>146</v>
      </c>
      <c r="B6" s="5" t="n">
        <v>779</v>
      </c>
      <c r="C6" s="5" t="n">
        <v>922</v>
      </c>
    </row>
    <row r="7" spans="1:3">
      <c r="A7" s="4" t="s">
        <v>147</v>
      </c>
      <c r="B7" s="5" t="n">
        <v>239</v>
      </c>
      <c r="C7" s="5" t="n">
        <v>459</v>
      </c>
    </row>
    <row r="8" spans="1:3">
      <c r="A8" s="4" t="s">
        <v>148</v>
      </c>
      <c r="C8" s="5" t="n">
        <v>-123</v>
      </c>
    </row>
    <row r="9" spans="1:3">
      <c r="A9" s="4" t="s">
        <v>98</v>
      </c>
      <c r="B9" s="5" t="n">
        <v>812</v>
      </c>
    </row>
    <row r="10" spans="1:3">
      <c r="A10" s="4" t="s">
        <v>99</v>
      </c>
      <c r="B10" s="5" t="n">
        <v>203</v>
      </c>
      <c r="C10" s="5" t="n">
        <v>405</v>
      </c>
    </row>
    <row r="11" spans="1:3">
      <c r="A11" s="4" t="s">
        <v>149</v>
      </c>
      <c r="B11" s="5" t="n">
        <v>-82</v>
      </c>
      <c r="C11" s="5" t="n">
        <v>182</v>
      </c>
    </row>
    <row r="12" spans="1:3">
      <c r="A12" s="4" t="s">
        <v>150</v>
      </c>
      <c r="B12" s="5" t="n">
        <v>-16</v>
      </c>
    </row>
    <row r="13" spans="1:3">
      <c r="A13" s="4" t="s">
        <v>151</v>
      </c>
      <c r="B13" s="5" t="n">
        <v>7</v>
      </c>
      <c r="C13" s="5" t="n">
        <v>-6</v>
      </c>
    </row>
    <row r="14" spans="1:3">
      <c r="A14" s="4" t="s">
        <v>152</v>
      </c>
      <c r="B14" s="5" t="n">
        <v>935</v>
      </c>
      <c r="C14" s="5" t="n">
        <v>1171</v>
      </c>
    </row>
    <row r="15" spans="1:3">
      <c r="A15" s="4" t="s">
        <v>153</v>
      </c>
      <c r="B15" s="5" t="n">
        <v>213</v>
      </c>
      <c r="C15" s="5" t="n">
        <v>-585</v>
      </c>
    </row>
    <row r="16" spans="1:3">
      <c r="A16" s="3" t="s">
        <v>154</v>
      </c>
    </row>
    <row r="17" spans="1:3">
      <c r="A17" s="4" t="s">
        <v>155</v>
      </c>
      <c r="B17" s="5" t="n">
        <v>-1903</v>
      </c>
      <c r="C17" s="5" t="n">
        <v>-365</v>
      </c>
    </row>
    <row r="18" spans="1:3">
      <c r="A18" s="4" t="s">
        <v>156</v>
      </c>
      <c r="B18" s="5" t="n">
        <v>-197</v>
      </c>
      <c r="C18" s="5" t="n">
        <v>154</v>
      </c>
    </row>
    <row r="19" spans="1:3">
      <c r="A19" s="4" t="s">
        <v>157</v>
      </c>
      <c r="B19" s="5" t="n">
        <v>-1079</v>
      </c>
      <c r="C19" s="5" t="n">
        <v>-2947</v>
      </c>
    </row>
    <row r="20" spans="1:3">
      <c r="A20" s="4" t="s">
        <v>55</v>
      </c>
      <c r="B20" s="5" t="n">
        <v>-45</v>
      </c>
      <c r="C20" s="5" t="n">
        <v>-25</v>
      </c>
    </row>
    <row r="21" spans="1:3">
      <c r="A21" s="4" t="s">
        <v>158</v>
      </c>
      <c r="B21" s="5" t="n">
        <v>-2874</v>
      </c>
      <c r="C21" s="5" t="n">
        <v>-7419</v>
      </c>
    </row>
    <row r="22" spans="1:3">
      <c r="A22" s="3" t="s">
        <v>159</v>
      </c>
    </row>
    <row r="23" spans="1:3">
      <c r="A23" s="4" t="s">
        <v>160</v>
      </c>
      <c r="B23" s="5" t="n">
        <v>-173</v>
      </c>
      <c r="C23" s="5" t="n">
        <v>-77</v>
      </c>
    </row>
    <row r="24" spans="1:3">
      <c r="A24" s="4" t="s">
        <v>161</v>
      </c>
      <c r="B24" s="5" t="n">
        <v>-173</v>
      </c>
      <c r="C24" s="5" t="n">
        <v>-77</v>
      </c>
    </row>
    <row r="25" spans="1:3">
      <c r="A25" s="3" t="s">
        <v>162</v>
      </c>
    </row>
    <row r="26" spans="1:3">
      <c r="A26" s="4" t="s">
        <v>163</v>
      </c>
      <c r="B26" s="5" t="n">
        <v>17600</v>
      </c>
      <c r="C26" s="5" t="n">
        <v>2056</v>
      </c>
    </row>
    <row r="27" spans="1:3">
      <c r="A27" s="4" t="s">
        <v>164</v>
      </c>
      <c r="C27" s="5" t="n">
        <v>2413</v>
      </c>
    </row>
    <row r="28" spans="1:3">
      <c r="A28" s="4" t="s">
        <v>165</v>
      </c>
      <c r="B28" s="5" t="n">
        <v>-1000</v>
      </c>
      <c r="C28" s="5" t="n">
        <v>1800</v>
      </c>
    </row>
    <row r="29" spans="1:3">
      <c r="A29" s="4" t="s">
        <v>166</v>
      </c>
      <c r="B29" s="5" t="n">
        <v>-1200</v>
      </c>
      <c r="C29" s="5" t="n">
        <v>1200</v>
      </c>
    </row>
    <row r="30" spans="1:3">
      <c r="A30" s="4" t="s">
        <v>167</v>
      </c>
      <c r="B30" s="5" t="n">
        <v>-2000</v>
      </c>
    </row>
    <row r="31" spans="1:3">
      <c r="A31" s="4" t="s">
        <v>168</v>
      </c>
      <c r="B31" s="5" t="n">
        <v>5</v>
      </c>
      <c r="C31" s="5" t="n">
        <v>3</v>
      </c>
    </row>
    <row r="32" spans="1:3">
      <c r="A32" s="4" t="s">
        <v>140</v>
      </c>
      <c r="B32" s="5" t="n">
        <v>-404</v>
      </c>
    </row>
    <row r="33" spans="1:3">
      <c r="A33" s="4" t="s">
        <v>169</v>
      </c>
      <c r="B33" s="5" t="n">
        <v>13001</v>
      </c>
      <c r="C33" s="5" t="n">
        <v>7472</v>
      </c>
    </row>
    <row r="34" spans="1:3">
      <c r="A34" s="4" t="s">
        <v>170</v>
      </c>
      <c r="B34" s="5" t="n">
        <v>9954</v>
      </c>
      <c r="C34" s="5" t="n">
        <v>-24</v>
      </c>
    </row>
    <row r="35" spans="1:3">
      <c r="A35" s="4" t="s">
        <v>171</v>
      </c>
      <c r="B35" s="5" t="n">
        <v>2205</v>
      </c>
      <c r="C35" s="5" t="n">
        <v>2229</v>
      </c>
    </row>
    <row r="36" spans="1:3">
      <c r="A36" s="4" t="s">
        <v>172</v>
      </c>
      <c r="B36" s="5" t="n">
        <v>12159</v>
      </c>
      <c r="C36" s="5" t="n">
        <v>2205</v>
      </c>
    </row>
    <row r="37" spans="1:3">
      <c r="A37" s="3" t="s">
        <v>173</v>
      </c>
    </row>
    <row r="38" spans="1:3">
      <c r="A38" s="4" t="s">
        <v>174</v>
      </c>
      <c r="B38" s="5" t="n">
        <v>2</v>
      </c>
      <c r="C38" s="5" t="n">
        <v>15</v>
      </c>
    </row>
    <row r="39" spans="1:3">
      <c r="A39" s="4" t="s">
        <v>175</v>
      </c>
      <c r="B39" s="5" t="n">
        <v>386</v>
      </c>
      <c r="C39" s="5" t="n">
        <v>662</v>
      </c>
    </row>
    <row r="40" spans="1:3">
      <c r="A40" s="3" t="s">
        <v>176</v>
      </c>
    </row>
    <row r="41" spans="1:3">
      <c r="A41" s="4" t="s">
        <v>177</v>
      </c>
      <c r="B41" s="5" t="n">
        <v>-1</v>
      </c>
    </row>
    <row r="42" spans="1:3">
      <c r="A42" s="4" t="s">
        <v>178</v>
      </c>
      <c r="B42" s="5" t="n">
        <v>10792</v>
      </c>
      <c r="C42" s="5" t="n">
        <v>64</v>
      </c>
    </row>
    <row r="43" spans="1:3">
      <c r="A43" s="4" t="s">
        <v>179</v>
      </c>
      <c r="B43" s="5" t="n">
        <v>7604</v>
      </c>
    </row>
    <row r="44" spans="1:3">
      <c r="A44" s="4" t="s">
        <v>180</v>
      </c>
      <c r="B44" s="6" t="n">
        <v>4</v>
      </c>
    </row>
    <row r="45" spans="1:3">
      <c r="A45" s="4" t="s">
        <v>181</v>
      </c>
      <c r="C45" s="6" t="n">
        <v>2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8</v>
      </c>
      <c r="D2" s="2" t="s">
        <v>454</v>
      </c>
    </row>
    <row r="3" spans="1:4">
      <c r="A3" s="3" t="s">
        <v>211</v>
      </c>
    </row>
    <row r="4" spans="1:4">
      <c r="A4" s="4" t="s">
        <v>798</v>
      </c>
      <c r="B4" s="5" t="n">
        <v>139000</v>
      </c>
      <c r="C4" s="5" t="n">
        <v>373000</v>
      </c>
    </row>
    <row r="5" spans="1:4">
      <c r="A5" s="4" t="s">
        <v>799</v>
      </c>
      <c r="B5" s="5" t="n">
        <v>30000</v>
      </c>
      <c r="C5" s="5" t="n">
        <v>0</v>
      </c>
    </row>
    <row r="6" spans="1:4">
      <c r="A6" s="4" t="s">
        <v>800</v>
      </c>
      <c r="B6" s="5" t="n">
        <v>-9000</v>
      </c>
      <c r="C6" s="5" t="n">
        <v>-234000</v>
      </c>
    </row>
    <row r="7" spans="1:4">
      <c r="A7" s="4" t="s">
        <v>801</v>
      </c>
      <c r="B7" s="5" t="n">
        <v>160000</v>
      </c>
      <c r="C7" s="5" t="n">
        <v>139000</v>
      </c>
    </row>
    <row r="8" spans="1:4">
      <c r="A8" s="4" t="s">
        <v>802</v>
      </c>
      <c r="B8" s="5" t="n">
        <v>123000</v>
      </c>
      <c r="C8" s="5" t="n">
        <v>116000</v>
      </c>
      <c r="D8" s="5" t="n">
        <v>307000</v>
      </c>
    </row>
    <row r="9" spans="1:4">
      <c r="A9" s="4" t="s">
        <v>803</v>
      </c>
      <c r="B9" s="5" t="n">
        <v>136000</v>
      </c>
    </row>
    <row r="10" spans="1:4">
      <c r="A10" s="4" t="s">
        <v>804</v>
      </c>
      <c r="B10" s="8" t="n">
        <v>5.69</v>
      </c>
      <c r="C10" s="8" t="n">
        <v>22.51</v>
      </c>
    </row>
    <row r="11" spans="1:4">
      <c r="A11" s="4" t="s">
        <v>805</v>
      </c>
      <c r="C11" s="11" t="n">
        <v>32.54</v>
      </c>
    </row>
    <row r="12" spans="1:4">
      <c r="A12" s="4" t="s">
        <v>806</v>
      </c>
      <c r="B12" s="11" t="n">
        <v>4.88</v>
      </c>
      <c r="C12" s="11" t="n">
        <v>5.69</v>
      </c>
    </row>
    <row r="13" spans="1:4">
      <c r="A13" s="4" t="s">
        <v>807</v>
      </c>
      <c r="B13" s="11" t="n">
        <v>5.64</v>
      </c>
      <c r="C13" s="8" t="n">
        <v>6.16</v>
      </c>
      <c r="D13" s="8" t="n">
        <v>26.48</v>
      </c>
    </row>
    <row r="14" spans="1:4">
      <c r="A14" s="4" t="s">
        <v>808</v>
      </c>
      <c r="B14" s="8" t="n">
        <v>4.1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9</v>
      </c>
      <c r="B1" s="2" t="s">
        <v>2</v>
      </c>
      <c r="C1" s="2" t="s">
        <v>38</v>
      </c>
      <c r="D1" s="2" t="s">
        <v>454</v>
      </c>
    </row>
    <row r="2" spans="1:4">
      <c r="A2" s="3" t="s">
        <v>211</v>
      </c>
    </row>
    <row r="3" spans="1:4">
      <c r="A3" s="4" t="s">
        <v>810</v>
      </c>
      <c r="B3" s="5" t="n">
        <v>123</v>
      </c>
      <c r="C3" s="5" t="n">
        <v>116</v>
      </c>
      <c r="D3" s="5" t="n">
        <v>307</v>
      </c>
    </row>
    <row r="4" spans="1:4">
      <c r="A4" s="4" t="s">
        <v>811</v>
      </c>
      <c r="B4" s="8" t="n">
        <v>5.64</v>
      </c>
      <c r="C4" s="8" t="n">
        <v>6.16</v>
      </c>
      <c r="D4" s="8" t="n">
        <v>26.4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8</v>
      </c>
    </row>
    <row r="3" spans="1:3">
      <c r="A3" s="3" t="s">
        <v>733</v>
      </c>
    </row>
    <row r="4" spans="1:3">
      <c r="A4" s="4" t="s">
        <v>813</v>
      </c>
      <c r="B4" s="5" t="n">
        <v>167</v>
      </c>
      <c r="C4" s="5" t="n">
        <v>434</v>
      </c>
    </row>
    <row r="5" spans="1:3">
      <c r="A5" s="4" t="s">
        <v>814</v>
      </c>
      <c r="B5" s="5" t="n">
        <v>1125</v>
      </c>
      <c r="C5" s="5" t="n">
        <v>88</v>
      </c>
    </row>
    <row r="6" spans="1:3">
      <c r="A6" s="4" t="s">
        <v>815</v>
      </c>
      <c r="B6" s="5" t="n">
        <v>-283</v>
      </c>
      <c r="C6" s="5" t="n">
        <v>-329</v>
      </c>
    </row>
    <row r="7" spans="1:3">
      <c r="A7" s="4" t="s">
        <v>816</v>
      </c>
      <c r="B7" s="5" t="n">
        <v>-2</v>
      </c>
      <c r="C7" s="5" t="n">
        <v>-26</v>
      </c>
    </row>
    <row r="8" spans="1:3">
      <c r="A8" s="4" t="s">
        <v>817</v>
      </c>
      <c r="B8" s="5" t="n">
        <v>1007</v>
      </c>
      <c r="C8" s="5" t="n">
        <v>167</v>
      </c>
    </row>
    <row r="9" spans="1:3">
      <c r="A9" s="4" t="s">
        <v>818</v>
      </c>
      <c r="B9" s="8" t="n">
        <v>3.49</v>
      </c>
      <c r="C9" s="8" t="n">
        <v>4.3</v>
      </c>
    </row>
    <row r="10" spans="1:3">
      <c r="A10" s="4" t="s">
        <v>819</v>
      </c>
      <c r="B10" s="11" t="n">
        <v>1.92</v>
      </c>
      <c r="C10" s="11" t="n">
        <v>1.11</v>
      </c>
    </row>
    <row r="11" spans="1:3">
      <c r="A11" s="4" t="s">
        <v>820</v>
      </c>
      <c r="B11" s="11" t="n">
        <v>2.52</v>
      </c>
      <c r="C11" s="11" t="n">
        <v>3.98</v>
      </c>
    </row>
    <row r="12" spans="1:3">
      <c r="A12" s="4" t="s">
        <v>816</v>
      </c>
      <c r="B12" s="11" t="n">
        <v>0.83</v>
      </c>
      <c r="C12" s="11" t="n">
        <v>2.7</v>
      </c>
    </row>
    <row r="13" spans="1:3">
      <c r="A13" s="4" t="s">
        <v>821</v>
      </c>
      <c r="B13" s="8" t="n">
        <v>2.01</v>
      </c>
      <c r="C13" s="8" t="n">
        <v>3.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822</v>
      </c>
      <c r="B1" s="2" t="s">
        <v>714</v>
      </c>
      <c r="C1" s="2" t="s">
        <v>1</v>
      </c>
    </row>
    <row r="2" spans="1:3">
      <c r="B2" s="2" t="s">
        <v>2</v>
      </c>
      <c r="C2" s="2" t="s">
        <v>2</v>
      </c>
    </row>
    <row r="3" spans="1:3">
      <c r="A3" s="3" t="s">
        <v>823</v>
      </c>
    </row>
    <row r="4" spans="1:3">
      <c r="A4" s="4" t="s">
        <v>824</v>
      </c>
      <c r="C4" s="4" t="s">
        <v>825</v>
      </c>
    </row>
    <row r="5" spans="1:3">
      <c r="A5" s="4" t="s">
        <v>826</v>
      </c>
      <c r="B5" s="6" t="n">
        <v>0</v>
      </c>
      <c r="C5" s="6" t="n">
        <v>4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27</v>
      </c>
      <c r="B1" s="2" t="s">
        <v>714</v>
      </c>
      <c r="J1" s="2" t="s">
        <v>1</v>
      </c>
    </row>
    <row r="2" spans="1:11">
      <c r="B2" s="2" t="s">
        <v>2</v>
      </c>
      <c r="C2" s="2" t="s">
        <v>715</v>
      </c>
      <c r="D2" s="2" t="s">
        <v>4</v>
      </c>
      <c r="E2" s="2" t="s">
        <v>716</v>
      </c>
      <c r="F2" s="2" t="s">
        <v>38</v>
      </c>
      <c r="G2" s="2" t="s">
        <v>480</v>
      </c>
      <c r="H2" s="2" t="s">
        <v>481</v>
      </c>
      <c r="I2" s="2" t="s">
        <v>475</v>
      </c>
      <c r="J2" s="2" t="s">
        <v>2</v>
      </c>
      <c r="K2" s="2" t="s">
        <v>38</v>
      </c>
    </row>
    <row r="3" spans="1:11">
      <c r="A3" s="3" t="s">
        <v>828</v>
      </c>
    </row>
    <row r="4" spans="1:11">
      <c r="A4" s="4" t="s">
        <v>87</v>
      </c>
      <c r="B4" s="6" t="n">
        <v>7352</v>
      </c>
      <c r="C4" s="6" t="n">
        <v>6525</v>
      </c>
      <c r="D4" s="6" t="n">
        <v>6945</v>
      </c>
      <c r="E4" s="6" t="n">
        <v>5463</v>
      </c>
      <c r="F4" s="6" t="n">
        <v>5732</v>
      </c>
      <c r="G4" s="6" t="n">
        <v>5804</v>
      </c>
      <c r="H4" s="6" t="n">
        <v>5862</v>
      </c>
      <c r="I4" s="6" t="n">
        <v>5576</v>
      </c>
      <c r="J4" s="6" t="n">
        <v>26285</v>
      </c>
      <c r="K4" s="6" t="n">
        <v>22974</v>
      </c>
    </row>
    <row r="5" spans="1:11">
      <c r="A5" s="4" t="s">
        <v>829</v>
      </c>
    </row>
    <row r="6" spans="1:11">
      <c r="A6" s="3" t="s">
        <v>828</v>
      </c>
    </row>
    <row r="7" spans="1:11">
      <c r="A7" s="4" t="s">
        <v>87</v>
      </c>
      <c r="J7" s="5" t="n">
        <v>24474</v>
      </c>
      <c r="K7" s="5" t="n">
        <v>18342</v>
      </c>
    </row>
    <row r="8" spans="1:11">
      <c r="A8" s="4" t="s">
        <v>830</v>
      </c>
    </row>
    <row r="9" spans="1:11">
      <c r="A9" s="3" t="s">
        <v>828</v>
      </c>
    </row>
    <row r="10" spans="1:11">
      <c r="A10" s="4" t="s">
        <v>87</v>
      </c>
      <c r="J10" s="5" t="n">
        <v>18889</v>
      </c>
      <c r="K10" s="5" t="n">
        <v>14521</v>
      </c>
    </row>
    <row r="11" spans="1:11">
      <c r="A11" s="4" t="s">
        <v>831</v>
      </c>
    </row>
    <row r="12" spans="1:11">
      <c r="A12" s="3" t="s">
        <v>828</v>
      </c>
    </row>
    <row r="13" spans="1:11">
      <c r="A13" s="4" t="s">
        <v>87</v>
      </c>
      <c r="J13" s="5" t="n">
        <v>3327</v>
      </c>
      <c r="K13" s="5" t="n">
        <v>182</v>
      </c>
    </row>
    <row r="14" spans="1:11">
      <c r="A14" s="4" t="s">
        <v>832</v>
      </c>
    </row>
    <row r="15" spans="1:11">
      <c r="A15" s="3" t="s">
        <v>828</v>
      </c>
    </row>
    <row r="16" spans="1:11">
      <c r="A16" s="4" t="s">
        <v>87</v>
      </c>
      <c r="J16" s="5" t="n">
        <v>1896</v>
      </c>
      <c r="K16" s="5" t="n">
        <v>3355</v>
      </c>
    </row>
    <row r="17" spans="1:11">
      <c r="A17" s="4" t="s">
        <v>833</v>
      </c>
    </row>
    <row r="18" spans="1:11">
      <c r="A18" s="3" t="s">
        <v>828</v>
      </c>
    </row>
    <row r="19" spans="1:11">
      <c r="A19" s="4" t="s">
        <v>87</v>
      </c>
      <c r="J19" s="5" t="n">
        <v>362</v>
      </c>
      <c r="K19" s="5" t="n">
        <v>284</v>
      </c>
    </row>
    <row r="20" spans="1:11">
      <c r="A20" s="4" t="s">
        <v>378</v>
      </c>
    </row>
    <row r="21" spans="1:11">
      <c r="A21" s="3" t="s">
        <v>828</v>
      </c>
    </row>
    <row r="22" spans="1:11">
      <c r="A22" s="4" t="s">
        <v>87</v>
      </c>
      <c r="J22" s="5" t="n">
        <v>1811</v>
      </c>
      <c r="K22" s="5" t="n">
        <v>4632</v>
      </c>
    </row>
    <row r="23" spans="1:11">
      <c r="A23" s="4" t="s">
        <v>834</v>
      </c>
    </row>
    <row r="24" spans="1:11">
      <c r="A24" s="3" t="s">
        <v>828</v>
      </c>
    </row>
    <row r="25" spans="1:11">
      <c r="A25" s="4" t="s">
        <v>87</v>
      </c>
      <c r="J25" s="6" t="n">
        <v>1811</v>
      </c>
      <c r="K25" s="6" t="n">
        <v>4632</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32"/>
    <col customWidth="1" max="3" min="3" width="28"/>
    <col customWidth="1" max="4" min="4" width="21"/>
    <col customWidth="1" max="5" min="5" width="30"/>
    <col customWidth="1" max="6" min="6" width="21"/>
    <col customWidth="1" max="7" min="7" width="21"/>
  </cols>
  <sheetData>
    <row r="1" spans="1:7">
      <c r="A1" s="1" t="s">
        <v>835</v>
      </c>
      <c r="B1" s="2" t="s">
        <v>836</v>
      </c>
      <c r="C1" s="2" t="s">
        <v>837</v>
      </c>
      <c r="D1" s="2" t="s">
        <v>341</v>
      </c>
      <c r="E1" s="2" t="s">
        <v>838</v>
      </c>
      <c r="F1" s="2" t="s">
        <v>839</v>
      </c>
      <c r="G1" s="2" t="s">
        <v>840</v>
      </c>
    </row>
    <row r="2" spans="1:7">
      <c r="A2" s="3" t="s">
        <v>841</v>
      </c>
    </row>
    <row r="3" spans="1:7">
      <c r="A3" s="4" t="s">
        <v>842</v>
      </c>
      <c r="C3" s="4" t="s">
        <v>843</v>
      </c>
    </row>
    <row r="4" spans="1:7">
      <c r="A4" s="4" t="s">
        <v>844</v>
      </c>
      <c r="C4" s="9" t="n">
        <v>2.4</v>
      </c>
    </row>
    <row r="5" spans="1:7">
      <c r="A5" s="4" t="s">
        <v>845</v>
      </c>
      <c r="C5" s="10" t="n">
        <v>1.8</v>
      </c>
    </row>
    <row r="6" spans="1:7">
      <c r="A6" s="4" t="s">
        <v>846</v>
      </c>
      <c r="C6" s="9" t="n">
        <v>1.7</v>
      </c>
      <c r="D6" s="9" t="n">
        <v>1.1</v>
      </c>
    </row>
    <row r="7" spans="1:7">
      <c r="A7" s="4" t="s">
        <v>847</v>
      </c>
      <c r="C7" s="5" t="n">
        <v>40</v>
      </c>
    </row>
    <row r="8" spans="1:7">
      <c r="A8" s="4" t="s">
        <v>848</v>
      </c>
      <c r="C8" s="9" t="n">
        <v>2.2</v>
      </c>
    </row>
    <row r="9" spans="1:7">
      <c r="A9" s="4" t="s">
        <v>849</v>
      </c>
      <c r="B9" s="6" t="n">
        <v>1</v>
      </c>
      <c r="G9" s="6" t="n">
        <v>1</v>
      </c>
    </row>
    <row r="10" spans="1:7">
      <c r="A10" s="4" t="s">
        <v>850</v>
      </c>
      <c r="E10" s="5" t="n">
        <v>232</v>
      </c>
    </row>
    <row r="11" spans="1:7">
      <c r="A11" s="4" t="s">
        <v>851</v>
      </c>
      <c r="E11" s="4" t="s">
        <v>395</v>
      </c>
    </row>
    <row r="12" spans="1:7">
      <c r="A12" s="4" t="s">
        <v>852</v>
      </c>
      <c r="C12" s="4" t="s">
        <v>853</v>
      </c>
    </row>
    <row r="13" spans="1:7">
      <c r="A13" s="4" t="s">
        <v>854</v>
      </c>
      <c r="B13" s="9" t="n">
        <v>0.3</v>
      </c>
    </row>
    <row r="14" spans="1:7">
      <c r="A14" s="4" t="s">
        <v>855</v>
      </c>
      <c r="B14" s="4" t="s">
        <v>645</v>
      </c>
    </row>
    <row r="15" spans="1:7">
      <c r="A15" s="4" t="s">
        <v>856</v>
      </c>
      <c r="B15" s="5" t="n">
        <v>20</v>
      </c>
    </row>
    <row r="16" spans="1:7">
      <c r="A16" s="4" t="s">
        <v>857</v>
      </c>
      <c r="F16" s="9" t="n">
        <v>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859</v>
      </c>
    </row>
    <row r="2" spans="1:2">
      <c r="A2" s="3" t="s">
        <v>841</v>
      </c>
    </row>
    <row r="3" spans="1:2">
      <c r="A3" s="4" t="s">
        <v>462</v>
      </c>
      <c r="B3" s="6" t="n">
        <v>2085</v>
      </c>
    </row>
    <row r="4" spans="1:2">
      <c r="A4" s="4" t="s">
        <v>463</v>
      </c>
      <c r="B4" s="5" t="n">
        <v>1812</v>
      </c>
    </row>
    <row r="5" spans="1:2">
      <c r="A5" s="4" t="s">
        <v>464</v>
      </c>
      <c r="B5" s="5" t="n">
        <v>1776</v>
      </c>
    </row>
    <row r="6" spans="1:2">
      <c r="A6" s="4" t="s">
        <v>465</v>
      </c>
      <c r="B6" s="5" t="n">
        <v>32</v>
      </c>
    </row>
    <row r="7" spans="1:2">
      <c r="A7" s="4" t="s">
        <v>113</v>
      </c>
      <c r="B7" s="6" t="n">
        <v>57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860</v>
      </c>
      <c r="B1" s="2" t="s">
        <v>1</v>
      </c>
    </row>
    <row r="2" spans="1:3">
      <c r="B2" s="2" t="s">
        <v>861</v>
      </c>
      <c r="C2" s="2" t="s">
        <v>862</v>
      </c>
    </row>
    <row r="3" spans="1:3">
      <c r="A3" s="3" t="s">
        <v>863</v>
      </c>
    </row>
    <row r="4" spans="1:3">
      <c r="A4" s="4" t="s">
        <v>864</v>
      </c>
      <c r="B4" s="5" t="n">
        <v>2</v>
      </c>
    </row>
    <row r="5" spans="1:3">
      <c r="A5" s="4" t="s">
        <v>865</v>
      </c>
      <c r="B5" s="5" t="n">
        <v>3</v>
      </c>
      <c r="C5" s="5" t="n">
        <v>3</v>
      </c>
    </row>
    <row r="6" spans="1:3">
      <c r="A6" s="4" t="s">
        <v>387</v>
      </c>
    </row>
    <row r="7" spans="1:3">
      <c r="A7" s="3" t="s">
        <v>863</v>
      </c>
    </row>
    <row r="8" spans="1:3">
      <c r="A8" s="4" t="s">
        <v>384</v>
      </c>
      <c r="B8" s="4" t="s">
        <v>388</v>
      </c>
      <c r="C8" s="4" t="s">
        <v>389</v>
      </c>
    </row>
    <row r="9" spans="1:3">
      <c r="A9" s="4" t="s">
        <v>866</v>
      </c>
    </row>
    <row r="10" spans="1:3">
      <c r="A10" s="3" t="s">
        <v>863</v>
      </c>
    </row>
    <row r="11" spans="1:3">
      <c r="A11" s="4" t="s">
        <v>384</v>
      </c>
      <c r="B11" s="4" t="s">
        <v>867</v>
      </c>
      <c r="C11" s="4" t="s">
        <v>38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68</v>
      </c>
      <c r="B1" s="2" t="s">
        <v>714</v>
      </c>
      <c r="J1" s="2" t="s">
        <v>1</v>
      </c>
    </row>
    <row r="2" spans="1:11">
      <c r="B2" s="2" t="s">
        <v>2</v>
      </c>
      <c r="C2" s="2" t="s">
        <v>715</v>
      </c>
      <c r="D2" s="2" t="s">
        <v>4</v>
      </c>
      <c r="E2" s="2" t="s">
        <v>716</v>
      </c>
      <c r="F2" s="2" t="s">
        <v>38</v>
      </c>
      <c r="G2" s="2" t="s">
        <v>480</v>
      </c>
      <c r="H2" s="2" t="s">
        <v>481</v>
      </c>
      <c r="I2" s="2" t="s">
        <v>475</v>
      </c>
      <c r="J2" s="2" t="s">
        <v>2</v>
      </c>
      <c r="K2" s="2" t="s">
        <v>38</v>
      </c>
    </row>
    <row r="3" spans="1:11">
      <c r="A3" s="3" t="s">
        <v>869</v>
      </c>
    </row>
    <row r="4" spans="1:11">
      <c r="A4" s="4" t="s">
        <v>870</v>
      </c>
      <c r="B4" s="6" t="n">
        <v>7352</v>
      </c>
      <c r="C4" s="6" t="n">
        <v>6525</v>
      </c>
      <c r="D4" s="6" t="n">
        <v>6945</v>
      </c>
      <c r="E4" s="6" t="n">
        <v>5463</v>
      </c>
      <c r="F4" s="6" t="n">
        <v>5732</v>
      </c>
      <c r="G4" s="6" t="n">
        <v>5804</v>
      </c>
      <c r="H4" s="6" t="n">
        <v>5862</v>
      </c>
      <c r="I4" s="6" t="n">
        <v>5576</v>
      </c>
      <c r="J4" s="6" t="n">
        <v>26285</v>
      </c>
      <c r="K4" s="6" t="n">
        <v>22974</v>
      </c>
    </row>
    <row r="5" spans="1:11">
      <c r="A5" s="4" t="s">
        <v>88</v>
      </c>
      <c r="J5" s="5" t="n">
        <v>4333</v>
      </c>
      <c r="K5" s="5" t="n">
        <v>5082</v>
      </c>
    </row>
    <row r="6" spans="1:11">
      <c r="A6" s="4" t="s">
        <v>89</v>
      </c>
      <c r="B6" s="6" t="n">
        <v>6424</v>
      </c>
      <c r="C6" s="6" t="n">
        <v>5546</v>
      </c>
      <c r="D6" s="6" t="n">
        <v>5829</v>
      </c>
      <c r="E6" s="6" t="n">
        <v>4154</v>
      </c>
      <c r="F6" s="6" t="n">
        <v>4377</v>
      </c>
      <c r="G6" s="6" t="n">
        <v>4645</v>
      </c>
      <c r="H6" s="6" t="n">
        <v>4577</v>
      </c>
      <c r="I6" s="6" t="n">
        <v>4293</v>
      </c>
      <c r="J6" s="5" t="n">
        <v>21952</v>
      </c>
      <c r="K6" s="5" t="n">
        <v>17892</v>
      </c>
    </row>
    <row r="7" spans="1:11">
      <c r="A7" s="4" t="s">
        <v>829</v>
      </c>
    </row>
    <row r="8" spans="1:11">
      <c r="A8" s="3" t="s">
        <v>869</v>
      </c>
    </row>
    <row r="9" spans="1:11">
      <c r="A9" s="4" t="s">
        <v>870</v>
      </c>
      <c r="J9" s="5" t="n">
        <v>24474</v>
      </c>
      <c r="K9" s="5" t="n">
        <v>18342</v>
      </c>
    </row>
    <row r="10" spans="1:11">
      <c r="A10" s="4" t="s">
        <v>378</v>
      </c>
    </row>
    <row r="11" spans="1:11">
      <c r="A11" s="3" t="s">
        <v>869</v>
      </c>
    </row>
    <row r="12" spans="1:11">
      <c r="A12" s="4" t="s">
        <v>870</v>
      </c>
      <c r="J12" s="6" t="n">
        <v>1811</v>
      </c>
      <c r="K12" s="6" t="n">
        <v>4632</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8</v>
      </c>
    </row>
    <row r="3" spans="1:3">
      <c r="A3" s="4" t="s">
        <v>872</v>
      </c>
    </row>
    <row r="4" spans="1:3">
      <c r="A4" s="3" t="s">
        <v>863</v>
      </c>
    </row>
    <row r="5" spans="1:3">
      <c r="A5" s="4" t="s">
        <v>873</v>
      </c>
      <c r="B5" s="4" t="s">
        <v>385</v>
      </c>
      <c r="C5" s="4" t="s">
        <v>874</v>
      </c>
    </row>
    <row r="6" spans="1:3">
      <c r="A6" s="4" t="s">
        <v>875</v>
      </c>
    </row>
    <row r="7" spans="1:3">
      <c r="A7" s="3" t="s">
        <v>863</v>
      </c>
    </row>
    <row r="8" spans="1:3">
      <c r="A8" s="4" t="s">
        <v>873</v>
      </c>
      <c r="B8" s="4" t="s">
        <v>596</v>
      </c>
      <c r="C8" s="4" t="s">
        <v>8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7</v>
      </c>
      <c r="B1" s="2" t="s">
        <v>714</v>
      </c>
      <c r="J1" s="2" t="s">
        <v>1</v>
      </c>
    </row>
    <row r="2" spans="1:11">
      <c r="B2" s="2" t="s">
        <v>2</v>
      </c>
      <c r="C2" s="2" t="s">
        <v>715</v>
      </c>
      <c r="D2" s="2" t="s">
        <v>4</v>
      </c>
      <c r="E2" s="2" t="s">
        <v>716</v>
      </c>
      <c r="F2" s="2" t="s">
        <v>38</v>
      </c>
      <c r="G2" s="2" t="s">
        <v>480</v>
      </c>
      <c r="H2" s="2" t="s">
        <v>481</v>
      </c>
      <c r="I2" s="2" t="s">
        <v>475</v>
      </c>
      <c r="J2" s="2" t="s">
        <v>2</v>
      </c>
      <c r="K2" s="2" t="s">
        <v>38</v>
      </c>
    </row>
    <row r="3" spans="1:11">
      <c r="A3" s="3" t="s">
        <v>869</v>
      </c>
    </row>
    <row r="4" spans="1:11">
      <c r="A4" s="4" t="s">
        <v>870</v>
      </c>
      <c r="B4" s="6" t="n">
        <v>7352</v>
      </c>
      <c r="C4" s="6" t="n">
        <v>6525</v>
      </c>
      <c r="D4" s="6" t="n">
        <v>6945</v>
      </c>
      <c r="E4" s="6" t="n">
        <v>5463</v>
      </c>
      <c r="F4" s="6" t="n">
        <v>5732</v>
      </c>
      <c r="G4" s="6" t="n">
        <v>5804</v>
      </c>
      <c r="H4" s="6" t="n">
        <v>5862</v>
      </c>
      <c r="I4" s="6" t="n">
        <v>5576</v>
      </c>
      <c r="J4" s="6" t="n">
        <v>26285</v>
      </c>
      <c r="K4" s="6" t="n">
        <v>22974</v>
      </c>
    </row>
    <row r="5" spans="1:11">
      <c r="A5" s="4" t="s">
        <v>878</v>
      </c>
    </row>
    <row r="6" spans="1:11">
      <c r="A6" s="3" t="s">
        <v>869</v>
      </c>
    </row>
    <row r="7" spans="1:11">
      <c r="A7" s="4" t="s">
        <v>870</v>
      </c>
      <c r="J7" s="5" t="n">
        <v>26054</v>
      </c>
      <c r="K7" s="5" t="n">
        <v>22579</v>
      </c>
    </row>
    <row r="8" spans="1:11">
      <c r="A8" s="4" t="s">
        <v>879</v>
      </c>
    </row>
    <row r="9" spans="1:11">
      <c r="A9" s="3" t="s">
        <v>869</v>
      </c>
    </row>
    <row r="10" spans="1:11">
      <c r="A10" s="4" t="s">
        <v>870</v>
      </c>
      <c r="J10" s="5" t="n">
        <v>90</v>
      </c>
      <c r="K10" s="5" t="n">
        <v>170</v>
      </c>
    </row>
    <row r="11" spans="1:11">
      <c r="A11" s="4" t="s">
        <v>880</v>
      </c>
    </row>
    <row r="12" spans="1:11">
      <c r="A12" s="3" t="s">
        <v>869</v>
      </c>
    </row>
    <row r="13" spans="1:11">
      <c r="A13" s="4" t="s">
        <v>870</v>
      </c>
      <c r="J13" s="6" t="n">
        <v>141</v>
      </c>
      <c r="K13" s="6" t="n">
        <v>225</v>
      </c>
    </row>
  </sheetData>
  <mergeCells count="3">
    <mergeCell ref="A1:A2"/>
    <mergeCell ref="B1:I1"/>
    <mergeCell ref="J1:K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s>
  <sheetData>
    <row r="1" spans="1:4">
      <c r="A1" s="1" t="s">
        <v>881</v>
      </c>
      <c r="B1" s="2" t="s">
        <v>714</v>
      </c>
    </row>
    <row r="2" spans="1:4">
      <c r="B2" s="2" t="s">
        <v>341</v>
      </c>
      <c r="C2" s="2" t="s">
        <v>882</v>
      </c>
      <c r="D2" s="2" t="s">
        <v>883</v>
      </c>
    </row>
    <row r="3" spans="1:4">
      <c r="A3" s="3" t="s">
        <v>884</v>
      </c>
    </row>
    <row r="4" spans="1:4">
      <c r="A4" s="4" t="s">
        <v>885</v>
      </c>
      <c r="C4" s="4" t="s">
        <v>886</v>
      </c>
      <c r="D4" s="4" t="s">
        <v>887</v>
      </c>
    </row>
    <row r="5" spans="1:4">
      <c r="A5" s="4" t="s">
        <v>888</v>
      </c>
      <c r="D5" s="10" t="n">
        <v>2.5</v>
      </c>
    </row>
    <row r="6" spans="1:4">
      <c r="A6" s="4" t="s">
        <v>889</v>
      </c>
      <c r="C6" s="9" t="n">
        <v>0.3</v>
      </c>
      <c r="D6" s="9" t="n">
        <v>0.3</v>
      </c>
    </row>
    <row r="7" spans="1:4">
      <c r="A7" s="4" t="s">
        <v>890</v>
      </c>
      <c r="C7" s="9" t="n">
        <v>0.1</v>
      </c>
    </row>
    <row r="8" spans="1:4">
      <c r="A8" s="4" t="s">
        <v>891</v>
      </c>
      <c r="B8" s="9" t="n">
        <v>0.7</v>
      </c>
    </row>
    <row r="9" spans="1:4">
      <c r="A9" s="4" t="s">
        <v>393</v>
      </c>
    </row>
    <row r="10" spans="1:4">
      <c r="A10" s="3" t="s">
        <v>884</v>
      </c>
    </row>
    <row r="11" spans="1:4">
      <c r="A11" s="4" t="s">
        <v>888</v>
      </c>
      <c r="C11" s="10" t="n">
        <v>0.9</v>
      </c>
    </row>
    <row r="12" spans="1:4">
      <c r="A12" s="4" t="s">
        <v>401</v>
      </c>
    </row>
    <row r="13" spans="1:4">
      <c r="A13" s="3" t="s">
        <v>884</v>
      </c>
    </row>
    <row r="14" spans="1:4">
      <c r="A14" s="4" t="s">
        <v>888</v>
      </c>
      <c r="C14"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859</v>
      </c>
    </row>
    <row r="3" spans="1:2">
      <c r="A3" s="3" t="s">
        <v>884</v>
      </c>
    </row>
    <row r="4" spans="1:2">
      <c r="A4" s="4" t="s">
        <v>893</v>
      </c>
      <c r="B4" s="6" t="n">
        <v>704</v>
      </c>
    </row>
    <row r="5" spans="1:2">
      <c r="A5" s="4" t="s">
        <v>894</v>
      </c>
      <c r="B5" s="5" t="n">
        <v>173</v>
      </c>
    </row>
    <row r="6" spans="1:2">
      <c r="A6" s="4" t="s">
        <v>895</v>
      </c>
      <c r="B6" s="5" t="n">
        <v>-268</v>
      </c>
    </row>
    <row r="7" spans="1:2">
      <c r="A7" s="4" t="s">
        <v>896</v>
      </c>
      <c r="B7" s="5" t="n">
        <v>609</v>
      </c>
    </row>
    <row r="8" spans="1:2">
      <c r="A8" s="4" t="s">
        <v>897</v>
      </c>
    </row>
    <row r="9" spans="1:2">
      <c r="A9" s="3" t="s">
        <v>884</v>
      </c>
    </row>
    <row r="10" spans="1:2">
      <c r="A10" s="4" t="s">
        <v>893</v>
      </c>
      <c r="B10" s="5" t="n">
        <v>704</v>
      </c>
    </row>
    <row r="11" spans="1:2">
      <c r="A11" s="4" t="s">
        <v>895</v>
      </c>
      <c r="B11" s="5" t="n">
        <v>-209</v>
      </c>
    </row>
    <row r="12" spans="1:2">
      <c r="A12" s="4" t="s">
        <v>896</v>
      </c>
      <c r="B12" s="5" t="n">
        <v>495</v>
      </c>
    </row>
    <row r="13" spans="1:2">
      <c r="A13" s="4" t="s">
        <v>898</v>
      </c>
    </row>
    <row r="14" spans="1:2">
      <c r="A14" s="3" t="s">
        <v>884</v>
      </c>
    </row>
    <row r="15" spans="1:2">
      <c r="A15" s="4" t="s">
        <v>894</v>
      </c>
      <c r="B15" s="5" t="n">
        <v>173</v>
      </c>
    </row>
    <row r="16" spans="1:2">
      <c r="A16" s="4" t="s">
        <v>895</v>
      </c>
      <c r="B16" s="5" t="n">
        <v>-59</v>
      </c>
    </row>
    <row r="17" spans="1:2">
      <c r="A17" s="4" t="s">
        <v>896</v>
      </c>
      <c r="B17" s="6" t="n">
        <v>1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99</v>
      </c>
      <c r="B1" s="2" t="s">
        <v>714</v>
      </c>
      <c r="J1" s="2" t="s">
        <v>1</v>
      </c>
    </row>
    <row r="2" spans="1:11">
      <c r="B2" s="2" t="s">
        <v>2</v>
      </c>
      <c r="C2" s="2" t="s">
        <v>715</v>
      </c>
      <c r="D2" s="2" t="s">
        <v>4</v>
      </c>
      <c r="E2" s="2" t="s">
        <v>716</v>
      </c>
      <c r="F2" s="2" t="s">
        <v>38</v>
      </c>
      <c r="G2" s="2" t="s">
        <v>480</v>
      </c>
      <c r="H2" s="2" t="s">
        <v>481</v>
      </c>
      <c r="I2" s="2" t="s">
        <v>475</v>
      </c>
      <c r="J2" s="2" t="s">
        <v>2</v>
      </c>
      <c r="K2" s="2" t="s">
        <v>38</v>
      </c>
    </row>
    <row r="3" spans="1:11">
      <c r="A3" s="3" t="s">
        <v>228</v>
      </c>
    </row>
    <row r="4" spans="1:11">
      <c r="A4" s="4" t="s">
        <v>87</v>
      </c>
      <c r="B4" s="6" t="n">
        <v>7352</v>
      </c>
      <c r="C4" s="6" t="n">
        <v>6525</v>
      </c>
      <c r="D4" s="6" t="n">
        <v>6945</v>
      </c>
      <c r="E4" s="6" t="n">
        <v>5463</v>
      </c>
      <c r="F4" s="6" t="n">
        <v>5732</v>
      </c>
      <c r="G4" s="6" t="n">
        <v>5804</v>
      </c>
      <c r="H4" s="6" t="n">
        <v>5862</v>
      </c>
      <c r="I4" s="6" t="n">
        <v>5576</v>
      </c>
      <c r="J4" s="6" t="n">
        <v>26285</v>
      </c>
      <c r="K4" s="6" t="n">
        <v>22974</v>
      </c>
    </row>
    <row r="5" spans="1:11">
      <c r="A5" s="4" t="s">
        <v>89</v>
      </c>
      <c r="B5" s="5" t="n">
        <v>6424</v>
      </c>
      <c r="C5" s="5" t="n">
        <v>5546</v>
      </c>
      <c r="D5" s="5" t="n">
        <v>5829</v>
      </c>
      <c r="E5" s="5" t="n">
        <v>4154</v>
      </c>
      <c r="F5" s="5" t="n">
        <v>4377</v>
      </c>
      <c r="G5" s="5" t="n">
        <v>4645</v>
      </c>
      <c r="H5" s="5" t="n">
        <v>4577</v>
      </c>
      <c r="I5" s="5" t="n">
        <v>4293</v>
      </c>
      <c r="J5" s="5" t="n">
        <v>21952</v>
      </c>
      <c r="K5" s="5" t="n">
        <v>17892</v>
      </c>
    </row>
    <row r="6" spans="1:11">
      <c r="A6" s="4" t="s">
        <v>900</v>
      </c>
      <c r="B6" s="5" t="n">
        <v>679</v>
      </c>
      <c r="C6" s="5" t="n">
        <v>55</v>
      </c>
      <c r="D6" s="5" t="n">
        <v>74</v>
      </c>
      <c r="E6" s="5" t="n">
        <v>-2021</v>
      </c>
      <c r="F6" s="5" t="n">
        <v>-535</v>
      </c>
      <c r="G6" s="5" t="n">
        <v>-942</v>
      </c>
      <c r="H6" s="5" t="n">
        <v>-1619</v>
      </c>
      <c r="I6" s="5" t="n">
        <v>-2578</v>
      </c>
      <c r="J6" s="5" t="n">
        <v>-1214</v>
      </c>
      <c r="K6" s="5" t="n">
        <v>-5674</v>
      </c>
    </row>
    <row r="7" spans="1:11">
      <c r="A7" s="4" t="s">
        <v>901</v>
      </c>
      <c r="B7" s="6" t="n">
        <v>2801</v>
      </c>
      <c r="C7" s="6" t="n">
        <v>-983</v>
      </c>
      <c r="D7" s="6" t="n">
        <v>-2177</v>
      </c>
      <c r="E7" s="6" t="n">
        <v>-2381</v>
      </c>
      <c r="F7" s="6" t="n">
        <v>-160</v>
      </c>
      <c r="G7" s="6" t="n">
        <v>-1670</v>
      </c>
      <c r="H7" s="6" t="n">
        <v>-1952</v>
      </c>
      <c r="I7" s="6" t="n">
        <v>-2880</v>
      </c>
      <c r="J7" s="6" t="n">
        <v>-2740</v>
      </c>
      <c r="K7" s="6" t="n">
        <v>-6661</v>
      </c>
    </row>
    <row r="8" spans="1:11">
      <c r="A8" s="4" t="s">
        <v>902</v>
      </c>
      <c r="B8" s="8" t="n">
        <v>0.1</v>
      </c>
      <c r="C8" s="8" t="n">
        <v>-0.04</v>
      </c>
      <c r="D8" s="8" t="n">
        <v>-0.1</v>
      </c>
      <c r="E8" s="8" t="n">
        <v>-0.16</v>
      </c>
      <c r="F8" s="8" t="n">
        <v>-0.01</v>
      </c>
      <c r="G8" s="8" t="n">
        <v>-0.12</v>
      </c>
      <c r="H8" s="8" t="n">
        <v>-0.15</v>
      </c>
      <c r="I8" s="8" t="n">
        <v>-0.24</v>
      </c>
      <c r="J8" s="8" t="n">
        <v>-0.14</v>
      </c>
      <c r="K8" s="8" t="n">
        <v>-0.49</v>
      </c>
    </row>
    <row r="9" spans="1:11">
      <c r="A9" s="4" t="s">
        <v>721</v>
      </c>
      <c r="B9" s="5" t="n">
        <v>26925</v>
      </c>
      <c r="C9" s="5" t="n">
        <v>25020</v>
      </c>
      <c r="D9" s="5" t="n">
        <v>21888</v>
      </c>
      <c r="E9" s="5" t="n">
        <v>15299</v>
      </c>
      <c r="F9" s="5" t="n">
        <v>14281</v>
      </c>
      <c r="G9" s="5" t="n">
        <v>14297</v>
      </c>
      <c r="H9" s="5" t="n">
        <v>13179</v>
      </c>
      <c r="I9" s="5" t="n">
        <v>12163</v>
      </c>
      <c r="J9" s="5" t="n">
        <v>22322</v>
      </c>
      <c r="K9" s="5" t="n">
        <v>13489</v>
      </c>
    </row>
    <row r="10" spans="1:11">
      <c r="A10" s="4" t="s">
        <v>903</v>
      </c>
      <c r="B10" s="8" t="n">
        <v>0.1</v>
      </c>
      <c r="C10" s="8" t="n">
        <v>-0.04</v>
      </c>
      <c r="D10" s="8" t="n">
        <v>-0.1</v>
      </c>
      <c r="E10" s="8" t="n">
        <v>-0.16</v>
      </c>
      <c r="F10" s="8" t="n">
        <v>-0.01</v>
      </c>
      <c r="G10" s="8" t="n">
        <v>-0.12</v>
      </c>
      <c r="H10" s="8" t="n">
        <v>-0.15</v>
      </c>
      <c r="I10" s="8" t="n">
        <v>-0.24</v>
      </c>
      <c r="J10" s="8" t="n">
        <v>-0.14</v>
      </c>
      <c r="K10" s="8" t="n">
        <v>-0.49</v>
      </c>
    </row>
    <row r="11" spans="1:11">
      <c r="A11" s="4" t="s">
        <v>722</v>
      </c>
      <c r="B11" s="5" t="n">
        <v>27395</v>
      </c>
      <c r="C11" s="5" t="n">
        <v>25020</v>
      </c>
      <c r="D11" s="5" t="n">
        <v>21888</v>
      </c>
      <c r="E11" s="5" t="n">
        <v>15299</v>
      </c>
      <c r="F11" s="5" t="n">
        <v>14281</v>
      </c>
      <c r="G11" s="5" t="n">
        <v>14297</v>
      </c>
      <c r="H11" s="5" t="n">
        <v>13179</v>
      </c>
      <c r="I11" s="5" t="n">
        <v>12163</v>
      </c>
      <c r="J11" s="5" t="n">
        <v>22322</v>
      </c>
      <c r="K11" s="5" t="n">
        <v>13489</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05:45Z</dcterms:created>
  <dcterms:modified xmlns:dcterms="http://purl.org/dc/terms/" xmlns:xsi="http://www.w3.org/2001/XMLSchema-instance" xsi:type="dcterms:W3CDTF">2019-03-27T16:05:45Z</dcterms:modified>
</cp:coreProperties>
</file>